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EARNINGS (LOSS) PER SHARE INFOR" sheetId="7" r:id="rId7"/>
    <s:sheet name="ACQUISITIONS" sheetId="8" r:id="rId8"/>
    <s:sheet name="REVOLVING LINE OF CREDIT" sheetId="9" r:id="rId9"/>
    <s:sheet name="ASSET RETIREMENT OBLIGATION" sheetId="10" r:id="rId10"/>
    <s:sheet name="STOCKHOLDERS' EQUITY" sheetId="11" r:id="rId11"/>
    <s:sheet name="EMPLOYEE STOCK OPTIONS" sheetId="12" r:id="rId12"/>
    <s:sheet name="CONTINGENCIES AND COMMITMENTS" sheetId="13" r:id="rId13"/>
    <s:sheet name="SUBSEQUENT EVENTS" sheetId="14" r:id="rId14"/>
    <s:sheet name="BASIS OF PRESENTATION AND SIG15" sheetId="15" r:id="rId15"/>
    <s:sheet name="EARNINGS (LOSS) PER SHARE INF16" sheetId="16" r:id="rId16"/>
    <s:sheet name="ACQUISITIONS (Tables)" sheetId="17" r:id="rId17"/>
    <s:sheet name="ASSET RETIREMENT OBLIGATION (Ta" sheetId="18" r:id="rId18"/>
    <s:sheet name="EMPLOYEE STOCK OPTIONS (Tables)" sheetId="19" r:id="rId19"/>
    <s:sheet name="BASIS OF PRESENTATION AND SIG20" sheetId="20" r:id="rId20"/>
    <s:sheet name="EARNINGS (LOSS) PER SHARE INF21" sheetId="21" r:id="rId21"/>
    <s:sheet name="EARNINGS (LOSS) PER SHARE INF22" sheetId="22" r:id="rId22"/>
    <s:sheet name="ACQUISITIONS (Details)" sheetId="23" r:id="rId23"/>
    <s:sheet name="ACQUISITIONS (Details 1)" sheetId="24" r:id="rId24"/>
    <s:sheet name="ACQUISITIONS (Details Textual)" sheetId="25" r:id="rId25"/>
    <s:sheet name="REVOLVING LINE OF CREDIT (Detai" sheetId="26" r:id="rId26"/>
    <s:sheet name="ASSET RETIREMENT OBLIGATION (De" sheetId="27" r:id="rId27"/>
    <s:sheet name="STOCKHOLDERS' EQUITY (Details T" sheetId="28" r:id="rId28"/>
    <s:sheet name="EMPLOYEE STOCK OPTIONS (Details" sheetId="29" r:id="rId29"/>
    <s:sheet name="EMPLOYEE STOCK OPTIONS (Detai30" sheetId="30" r:id="rId30"/>
    <s:sheet name="EMPLOYEE STOCK OPTIONS (Detai31" sheetId="31" r:id="rId31"/>
    <s:sheet name="CONTINGENCIES AND COMMITMENTS ("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353">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RING ENERGY, INC.</t>
  </si>
  <si>
    <t>Entity Central Index Key</t>
  </si>
  <si>
    <t>Current Fiscal Year End Date</t>
  </si>
  <si>
    <t>--12-31</t>
  </si>
  <si>
    <t>Entity Filer Category</t>
  </si>
  <si>
    <t>Accelerated Filer</t>
  </si>
  <si>
    <t>Trading Symbol</t>
  </si>
  <si>
    <t>REI</t>
  </si>
  <si>
    <t>Entity Common Stock, Shares Outstanding</t>
  </si>
  <si>
    <t>CONDENSED CONSOLIDATED BALANCE SHEETS - USD ($)</t>
  </si>
  <si>
    <t>Dec. 31, 2014</t>
  </si>
  <si>
    <t>Current Assets</t>
  </si>
  <si>
    <t>Cash</t>
  </si>
  <si>
    <t>Accounts receivable</t>
  </si>
  <si>
    <t>Joint interest billing receivable</t>
  </si>
  <si>
    <t>Prepaid expenses and retainers</t>
  </si>
  <si>
    <t>Total Current Assets</t>
  </si>
  <si>
    <t>Properties and Equipment</t>
  </si>
  <si>
    <t>Oil and natural gas properties subject to amortization</t>
  </si>
  <si>
    <t>Office equipment and automobiles</t>
  </si>
  <si>
    <t>Total Properties and Equipment</t>
  </si>
  <si>
    <t>Accumulated depreciation, depletion and amortization</t>
  </si>
  <si>
    <t>Net Properties and Equipment</t>
  </si>
  <si>
    <t>Total Assets</t>
  </si>
  <si>
    <t>Current Liabilities</t>
  </si>
  <si>
    <t>Accounts payable</t>
  </si>
  <si>
    <t>Other accrued liabilities</t>
  </si>
  <si>
    <t>Total Current Liabilities</t>
  </si>
  <si>
    <t>Deferred income taxes</t>
  </si>
  <si>
    <t>Long term debt</t>
  </si>
  <si>
    <t>Asset retirement obligations</t>
  </si>
  <si>
    <t>Total Liabilities</t>
  </si>
  <si>
    <t>Stockholders' Equity</t>
  </si>
  <si>
    <t>Preferred stock - $0.001 par value; 50,000,000 shares authorized; no shares issued or outstanding</t>
  </si>
  <si>
    <t>Common stock - $0.001 par value; 150,000,000 shares authorized; 30,276,342 shares and 25,734,467 shares outstanding, respectively</t>
  </si>
  <si>
    <t>Additional paid-in capital</t>
  </si>
  <si>
    <t>Retained Earnings</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Jun. 30, 2014</t>
  </si>
  <si>
    <t>Revenues:</t>
  </si>
  <si>
    <t>Oil and Gas Revenues</t>
  </si>
  <si>
    <t>Costs and Operating Expenses</t>
  </si>
  <si>
    <t>Oil and gas production costs</t>
  </si>
  <si>
    <t>Oil and gas production taxes</t>
  </si>
  <si>
    <t>Depreciation, depletion and amortization</t>
  </si>
  <si>
    <t>Accretion expense</t>
  </si>
  <si>
    <t>General and administrative expense</t>
  </si>
  <si>
    <t>Total Costs and Operating Expenses</t>
  </si>
  <si>
    <t>Income (Loss) from Operations</t>
  </si>
  <si>
    <t>Other Income</t>
  </si>
  <si>
    <t>Interest expense</t>
  </si>
  <si>
    <t>Interest income</t>
  </si>
  <si>
    <t>Net Other Income</t>
  </si>
  <si>
    <t>Income (loss) before tax provision</t>
  </si>
  <si>
    <t>(Provision For) Benefit From Income Taxes</t>
  </si>
  <si>
    <t>Net Income (Loss)</t>
  </si>
  <si>
    <t>Basic Earnings (Loss) per Share</t>
  </si>
  <si>
    <t>Diluted Earnings (Loss) per Share</t>
  </si>
  <si>
    <t>CONDENSED CONSOLIDATED STATEMENTS OF CASH FLOWS - USD ($)</t>
  </si>
  <si>
    <t>Cash Flows From Operating Activities</t>
  </si>
  <si>
    <t>Net income (loss)</t>
  </si>
  <si>
    <t>Adjustments to reconcile net income (loss) to net cash provided by (used in) operating activities:</t>
  </si>
  <si>
    <t>Share-based compensation</t>
  </si>
  <si>
    <t>Provision for income taxes</t>
  </si>
  <si>
    <t>Changes in assets and liabilities:</t>
  </si>
  <si>
    <t>Prepaid expenses</t>
  </si>
  <si>
    <t>Net Cash Provided by Operating Activities</t>
  </si>
  <si>
    <t>Cash Flows from Investing Activities</t>
  </si>
  <si>
    <t>Payments to purchase oil and natural gas properties</t>
  </si>
  <si>
    <t>Payments to develop oil and natural gas properties</t>
  </si>
  <si>
    <t>Purchase of office equipment</t>
  </si>
  <si>
    <t>Net Cash Used in Investing Activities</t>
  </si>
  <si>
    <t>Cash Flows From Financing Activities</t>
  </si>
  <si>
    <t>Proceeds from option exercise</t>
  </si>
  <si>
    <t>Proceeds from issuance of common stock</t>
  </si>
  <si>
    <t>Proceeds from borrowings on credit facility</t>
  </si>
  <si>
    <t>Net Cash Provided by Financing Activities</t>
  </si>
  <si>
    <t>Net Increase (Decrease) in Cash</t>
  </si>
  <si>
    <t>Cash at Beginning of Period</t>
  </si>
  <si>
    <t>Cash at End of Period</t>
  </si>
  <si>
    <t>Noncash Investing and Financing Activities</t>
  </si>
  <si>
    <t>Asset retirement obligation acquired</t>
  </si>
  <si>
    <t>Asset retirement obligation incurred during development</t>
  </si>
  <si>
    <t>BASIS OF PRESENTATION AND SIGNIFICANT ACCOUNTING POLICIES</t>
  </si>
  <si>
    <t>Organization, Consolidation and Presentation of Financial Statements [Abstract]</t>
  </si>
  <si>
    <t>Basis of Presentation and Significant Accounting Policies [Text Block]</t>
  </si>
  <si>
    <t xml:space="preserve">  The accompanying condensed financial statements prepared by Ring Energy, Inc.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six months ended June 30, 2015, are not necessarily indicative of the results to be expected for the full year ending December 31, 2015. Certain notes and other disclosures have been omitted from these interim financial statements. Therefore, these financial statements should be read in conjunction with the Company’s 2014 Annual Report on Form 10-K. 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  41 39 8 26 31 28 Approximately 60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six months ended June 30, 2015, was $ 3,205,033 6,859,331 20.91 3,477,816 5,008,012 26.80 74,888 128,643 25,741 47,427 In addition, capitalized costs are subject to a ceiling test which limits such costs to the estimated present value of future net revenues from proved reserves, discounted at a 10 5 7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  The Company has outstanding stock option grants to directors, officers and employees, which are described more fully in Note 7.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 In April 2015, the Financial Accounting Standards Board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ill be effective for the fiscal year beginning January 1, 2016 and subsequent interim periods, with earlier adoption permitted. ASU 2015-03 will be effective for the Company’s fiscal year beginning January 1, 2016 and subsequent interim periods. Management is currently evaluating the impact of the pending adoption of ASU 2015-03 on the Company’s consolidated financial statements. Basic and Diluted Earnings (Loss) per Share</t>
  </si>
  <si>
    <t>EARNINGS (LOSS) PER SHARE INFORMATION</t>
  </si>
  <si>
    <t>Earnings Per Share [Abstract]</t>
  </si>
  <si>
    <t>Earnings Per Share [Text Block]</t>
  </si>
  <si>
    <t xml:space="preserve"> NOTE 2  EARNINGS (LOSS) PER SHARE INFORMATION For The Three Months For The Six Months Ended June 30, Ended June 30, 2015 2014 2015 2014 Net Income (Loss) $ 534,167 $ 2,821,738 $ (441,457) $ 3,985,427 Basic Weighted-Average Shares Outstanding 26,121,822 23,907,651 25,935,204 23,745,406 Effect of dilutive securities: Stock options 1,050,776 1,244,281 - 1,180,682 Diluted Weighted-Average Shares Outstanding 27,172,598 25,151,932 25,935,204 24,926,088 Basic Earnings (Loss) per Share $ 0.02 $ 0.12 $ (0.02) $ 0.17 Diluted Earnings (Loss) per Share $ 0.02 $ 0.11 $ (0.02) $ 0.16 Stock options to purchase 2,638,250 459,250 5,000 105,000</t>
  </si>
  <si>
    <t>ACQUISITIONS</t>
  </si>
  <si>
    <t>Business Combinations [Abstract]</t>
  </si>
  <si>
    <t>Business Combination Disclosure [Text Block]</t>
  </si>
  <si>
    <t xml:space="preserve"> In June 2015, Ring completed the acquisition of oil and gas assets and properties in the Ford West Field and Ford Geraldine Unit in Reeves and Culberson Counties, Texas. The acquired properties consist of 14,645 14,322 98 79 75,000,000 275,300 685,944 71,808 The acquisition was recognized as a business combination whereby Ring recorded the assets acquired and the liabilities assumed at their fair values as of May 1, 2015, which is the date the Company obtained control of the properties and was the acquisition date for financial reporting purposes. The estimated fair value of the acquired properties approximated the consideration paid, which the Company concluded approximated the fair value that would be paid by a typical market participant. Assets acquired Proved oil and natural gas properties $ 77,177,109 Accounts receivable 275,300 Liabilities assumed Accounts payable (685,944) Asset retirement obligations (2,177,110) Total Identifiable Net Assets $ 74,589,355 For The Three Months For The Six Months Ended June 30, Ended June 30, 2015 2014 2015 2014 Oil and Gas Revenues $ 11,370,380 $ 21,248,898 $ 21,262,036 $ 38,423,429 Net Income (Loss) $ 687,551 $ 5,686,617 $ (351,572) $ 10,603,808 Basic Earnings (Loss) per Share $ 0.03 $ 0.24 $ (0.01) $ 0.45 Diluted Earnings (Loss) per Share $ 0.03 $ 0.23 $ (0.01) $ 0.43 </t>
  </si>
  <si>
    <t>REVOLVING LINE OF CREDIT</t>
  </si>
  <si>
    <t>Debt Disclosure [Abstract]</t>
  </si>
  <si>
    <t>Condensed Financial Information of Parent Company Only Disclosure [Text Block]</t>
  </si>
  <si>
    <t xml:space="preserve"> NOTE 4  REVOLVING LINE OF CREDIT On July 1, 2014, the Company entered into a Credit Agreement with SunTrust Bank, as lender, issuing bank and administrative agent for several banks and other financial institutions and lenders (“Administrative Agent”), which was amended by that certain First Amendment to Credit Facility on June 26, 2015 (as amended, the “Credit Facility”). The Credit Facility provides for a senior secured revolving credit facility with a maximum borrowing amount of $ 500 The initial borrowing base under the Credit Facility is $ 100 The Credit Facility allows for Eurodollar Loans and Base Rate Loans (each as defined in the Credit Facility). The interest rate on each Eurodollar Loan will be the adjusted LIBOR for the applicable interest period plus a margin between 1.75 2.75 0.5 1.00 2.75 3.75 The Credit Facility contains certain covenants, which, among other things, require the maintenance of (i) a total leverage ratio of not more than 4.0 to 1.0 1.0 to 1.0 40,900,000</t>
  </si>
  <si>
    <t>ASSET RETIREMENT OBLIGATION</t>
  </si>
  <si>
    <t>Asset Retirement Obligation Disclosure [Abstract]</t>
  </si>
  <si>
    <t>Asset Retirement Obligation Disclosure [Text Block]</t>
  </si>
  <si>
    <t xml:space="preserve"> NOTE 5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Balance, December 31, 2014 $ 3,896,489 Liabilities acquired 2,177,110 Liabilities incurred 45,007 Accretion expense 146,379 Balance, June 30, 2015 $ 6,264,985 </t>
  </si>
  <si>
    <t>STOCKHOLDERS' EQUITY</t>
  </si>
  <si>
    <t>Stockholders' Equity Note [Abstract]</t>
  </si>
  <si>
    <t>Stockholders' Equity Note Disclosure [Text Block]</t>
  </si>
  <si>
    <t xml:space="preserve"> NOTE 6  STOCKHOLDERS’ EQUITY In June 2015, the Company closed an underwritten public offering of 4,500,000 11.50 51,750,000 48,915,744 2,834,256 Common Stock Issued in Option Exercises  During the six months ended June 30, 2014, the Company issued 5,000 4.50 22,500 Also during the six months ended June 30, 2014, the Company issued a total of 64,300 62,500 2.00 10,000 4.50 5,000 5.50 500 7.50 13,700 201,250 14.69 During the six months ended June 30, 2015, the Company issued 25,000 5,000 4.50 20,000 2.00 62,500 Also during the six months ended June 30, 2015, the Company issued 16,875 10,000 2.00 10,000 4.50 5,000 5.50 8,125 92,500 11.38</t>
  </si>
  <si>
    <t>EMPLOYEE STOCK OPTIONS</t>
  </si>
  <si>
    <t>Disclosure of Compensation Related Costs, Share-based Payments [Abstract]</t>
  </si>
  <si>
    <t>Disclosure of Compensation Related Costs, Share-based Payments [Text Block]</t>
  </si>
  <si>
    <t xml:space="preserve"> NOTE 7  EMPLOYEE STOCK OPTIONS Compensation expense charged against income for share-based awards during the three and six months ended June 30, 2015, was $ 656,486 1,311,174 640,101 1,299,569 In 2011, the Board of Directors and stockholders approved and adopted a long-term incentive plan which allowed for the issuance of up to 2,500,000 5,000,000 2,132,750 The fair value of each option award is estimated on the date of grant using the Black-Scholes option pricing model and using certain assumptions. The expected volatility is based on the historical price volatility of the Company’s common stock. The Company uses the simplified method for estimating the expected term for options granted.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2015 2014 Expected volatility 103 % 114 % Weighted-average volatility 103 % 114 % Expected dividends 0 0 Expected term (in years) 6.5 6.5 Risk-free interest rate 1.32 % 1.58 % Weighted- Weighted- Average Average Remaining Aggregate Exercise Contractual Intrinsic Shares Price Term Value Outstanding, December 31, 2014 2,684,500 $ 4.67 Granted 3,750 $ 10.89 Exercised (50,000) 3.10 Outstanding, June 30, 2015 2,638,250 $ 4.71 7.5 Years $ 17,268,405 Exercisable, June 30, 2015 975,000 $ 3.66 7.1 Years The intrinsic value was calculated using the closing price on June 30, 2015 of $ 11.19 3,774,874 2.3 1,553,050</t>
  </si>
  <si>
    <t>CONTINGENCIES AND COMMITMENTS</t>
  </si>
  <si>
    <t>Commitments and Contingencies Disclosure [Abstract]</t>
  </si>
  <si>
    <t>Commitments and Contingencies Disclosure [Text Block]</t>
  </si>
  <si>
    <t xml:space="preserve"> NOTE 8  CONTINGENCIES AND COMMITMENTS Standby Letters of Credit  145,000</t>
  </si>
  <si>
    <t>SUBSEQUENT EVENTS</t>
  </si>
  <si>
    <t>Subsequent Events [Abstract]</t>
  </si>
  <si>
    <t>Subsequent Events [Text Block]</t>
  </si>
  <si>
    <t xml:space="preserve"> NOTE 9  SUBSEQUENT EVENTS Class Action Lawsuit - Rosalyn Newman, on behalf of herself and others similarly situated, Plaintiff, v. Ring Energy, Inc., et al. Defendants, The Lawsuit alleges, among other things, that the members of our Board of Directors breached their fiduciary duties, and that SunTrust Bank aided and abetted such breaches, in connection with our Credit Agreement as a result of certain provisions that gives SunTrust Bank the right to accelerate the debt in the event of a change in control, among other things. The complaint seeks, among other things, declaratory relief, as well as an award of costs and disbursements of the Lawsuit, including attorney’s fees, experts’ fees, costs and expenses. The Credit Agreement has been amended to eliminate and modify such provisions. We believe we have meritorious defenses to the claims in the Lawsuit and will seek to have such Lawsuit dismissed. We believe any costs associated with the Lawsuit will be immaterial. Second Amendment to Credit Facility - On July 24, 2015, the Company, its Lenders, and SunTrust Bank, entered into a Second Amendment to its existing Credit Agreement to amend the definition of “Continuing Director” to delete the exclusion of individuals whose nomination for, or assumption of office, occurs as a result of an actual or threatened solicitation of proxies or consents. Exercise of Over-Allotment - On July 17, 2015, the Company closed the sale of an additional 100,000 0.001 11.50 4,500,000 1,150,000 Option Exercise - 15,000 4.50 67,500</t>
  </si>
  <si>
    <t>BASIS OF PRESENTATION AND SIGNIFICANT ACCOUNTING POLICIES (Policies)</t>
  </si>
  <si>
    <t>Basis of Accounting, Policy [Policy Text Block]</t>
  </si>
  <si>
    <t xml:space="preserve"> Condensed Financial Statements  The accompanying condensed financial statements prepared by Ring Energy, Inc.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six months ended June 30, 2015, are not necessarily indicative of the results to be expected for the full year ending December 31, 2015. Certain notes and other disclosures have been omitted from these interim financial statements. Therefore, these financial statements should be read in conjunction with the Company’s 2014 Annual Report on Form 10-K.</t>
  </si>
  <si>
    <t>Organization And Nature Of Operations [Policy Text Block]</t>
  </si>
  <si>
    <t xml:space="preserve"> Organization and Nature of Operations  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si>
  <si>
    <t>Fair Value Measurement, Policy [Policy Text Block]</t>
  </si>
  <si>
    <t xml:space="preserve"> Fair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si>
  <si>
    <t>Fair Value of Financial Instruments, Policy [Policy Text Block]</t>
  </si>
  <si>
    <t xml:space="preserve"> Fair Values of Financial Instrument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si>
  <si>
    <t>Concentration Risk, Credit Risk, Policy [Policy Text Block]</t>
  </si>
  <si>
    <t xml:space="preserve"> Concentration of Credit Risk and Major Customer  41 39 8 26 31 28 Approximately 60</t>
  </si>
  <si>
    <t>Oil and Gas Properties Policy [Policy Text Block]</t>
  </si>
  <si>
    <t xml:space="preserve"> Oil and Gas Properties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six months ended June 30, 2015, was $ 3,205,033 6,859,331 20.91 3,477,816 5,008,012 26.80 74,888 128,643 25,741 47,427 In addition, capitalized costs are subject to a ceiling test which limits such costs to the estimated present value of future net revenues from proved reserves, discounted at a 10</t>
  </si>
  <si>
    <t>Property, Plant and Equipment, Policy [Policy Text Block]</t>
  </si>
  <si>
    <t xml:space="preserve"> Office Equipment 5 7</t>
  </si>
  <si>
    <t>Asset Retirement Obligations, Policy [Policy Text Block]</t>
  </si>
  <si>
    <t xml:space="preserve"> Asset Retirement Obligation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si>
  <si>
    <t>Revenue Recognition, Policy [Policy Text Block]</t>
  </si>
  <si>
    <t xml:space="preserve"> Revenue Recognition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t>
  </si>
  <si>
    <t>Share-based Compensation, Option and Incentive Plans Policy [Policy Text Block]</t>
  </si>
  <si>
    <t xml:space="preserve"> Share-Based Employee Compensation  The Company has outstanding stock option grants to directors, officers and employees, which are described more fully in Note 7.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si>
  <si>
    <t>Share-based Compensation, Option and Incentive Plans, Director Policy [Policy Text Block]</t>
  </si>
  <si>
    <t xml:space="preserve"> 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si>
  <si>
    <t>New Accounting Pronouncements, Policy [Policy Text Block]</t>
  </si>
  <si>
    <t xml:space="preserve"> Recent Accounting Pronouncements In April 2015, the Financial Accounting Standards Board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ill be effective for the fiscal year beginning January 1, 2016 and subsequent interim periods, with earlier adoption permitted. ASU 2015-03 will be effective for the Company’s fiscal year beginning January 1, 2016 and subsequent interim periods. Management is currently evaluating the impact of the pending adoption of ASU 2015-03 on the Company’s consolidated financial statements.</t>
  </si>
  <si>
    <t>Earnings Per Share, Policy [Policy Text Block]</t>
  </si>
  <si>
    <t xml:space="preserve"> Basic and Diluted Earnings (Loss) per Share</t>
  </si>
  <si>
    <t>EARNINGS (LOSS) PER SHARE INFORMATION (Tables)</t>
  </si>
  <si>
    <t>Schedule of Earnings Per Share, Basic and Diluted [Table Text Block]</t>
  </si>
  <si>
    <t xml:space="preserve"> For The Three Months For The Six Months Ended June 30, Ended June 30, 2015 2014 2015 2014 Net Income (Loss) $ 534,167 $ 2,821,738 $ (441,457) $ 3,985,427 Basic Weighted-Average Shares Outstanding 26,121,822 23,907,651 25,935,204 23,745,406 Effect of dilutive securities: Stock options 1,050,776 1,244,281 - 1,180,682 Diluted Weighted-Average Shares Outstanding 27,172,598 25,151,932 25,935,204 24,926,088 Basic Earnings (Loss) per Share $ 0.02 $ 0.12 $ (0.02) $ 0.17 Diluted Earnings (Loss) per Share $ 0.02 $ 0.11 $ (0.02) $ 0.16 </t>
  </si>
  <si>
    <t>ACQUISITIONS (Tables)</t>
  </si>
  <si>
    <t>Schedule of Fair Value, Assets and Liabilities Measured on Recurring Basis [Table Text Block]</t>
  </si>
  <si>
    <t xml:space="preserve"> The following table summarizes the fair values of the assets acquired and the liabilities assumed: Assets acquired Proved oil and natural gas properties $ 77,177,109 Accounts receivable 275,300 Liabilities assumed Accounts payable (685,944) Asset retirement obligations (2,177,110) Total Identifiable Net Assets $ 74,589,355 </t>
  </si>
  <si>
    <t>Business Acquisition, Pro Forma Information [Table Text Block]</t>
  </si>
  <si>
    <t xml:space="preserve"> The following unaudited pro forma information is presented to reflect the operations of the Company as if the Ford West Field and Ford Geraldine Unit acquisition had been completed on January 1, 2015 and 2014, respectively. For The Three Months For The Six Months Ended June 30, Ended June 30, 2015 2014 2015 2014 Oil and Gas Revenues $ 11,370,380 $ 21,248,898 $ 21,262,036 $ 38,423,429 Net Income (Loss) $ 687,551 $ 5,686,617 $ (351,572) $ 10,603,808 Basic Earnings (Loss) per Share $ 0.03 $ 0.24 $ (0.01) $ 0.45 Diluted Earnings (Loss) per Share $ 0.03 $ 0.23 $ (0.01) $ 0.43 </t>
  </si>
  <si>
    <t>ASSET RETIREMENT OBLIGATION (Tables)</t>
  </si>
  <si>
    <t>Schedule of Asset Retirement Obligations [Table Text Block]</t>
  </si>
  <si>
    <t xml:space="preserve"> The asset retirement obligation incurred at the time of drilling was computed using the annual credit-adjusted risk-free discount rate at the applicable dates. Changes in the asset retirement obligation were as follows: Balance, December 31, 2014 $ 3,896,489 Liabilities acquired 2,177,110 Liabilities incurred 45,007 Accretion expense 146,379 Balance, June 30, 2015 $ 6,264,985 </t>
  </si>
  <si>
    <t>EMPLOYEE STOCK OPTIONS (Tables)</t>
  </si>
  <si>
    <t>Schedule of Share-based Payment Award, Employee Stock Purchase Plan, Valuation Assumptions [Table Text Block]</t>
  </si>
  <si>
    <t xml:space="preserve"> The following are the assumptions used to determine the fair value of options granted during the six months ended June 30, 2015 and 2014: 2015 2014 Expected volatility 103 % 114 % Weighted-average volatility 103 % 114 % Expected dividends 0 0 Expected term (in years) 6.5 6.5 Risk-free interest rate 1.32 % 1.58 %</t>
  </si>
  <si>
    <t>Schedule of Share-based Compensation, Stock Options, Activity [Table Text Block]</t>
  </si>
  <si>
    <t xml:space="preserve"> A summary of the stock option activity as of June 30, 2015, and changes during the six months then ended is as follows: Weighted- Weighted- Average Average Remaining Aggregate Exercise Contractual Intrinsic Shares Price Term Value Outstanding, December 31, 2014 2,684,500 $ 4.67 Granted 3,750 $ 10.89 Exercised (50,000) 3.10 Outstanding, June 30, 2015 2,638,250 $ 4.71 7.5 Years $ 17,268,405 Exercisable, June 30, 2015 975,000 $ 3.66 7.1 Years </t>
  </si>
  <si>
    <t>BASIS OF PRESENTATION AND SIGNIFICANT ACCOUNTING POLICIES (Details Textual) - USD ($)</t>
  </si>
  <si>
    <t>Basis Of Presentation And Significant Accounting Policies [Line Items]</t>
  </si>
  <si>
    <t>Depreciation</t>
  </si>
  <si>
    <t>Amortization expense</t>
  </si>
  <si>
    <t>Depletion At The Rate Per Barrel</t>
  </si>
  <si>
    <t>Estimated Present Value Of Future Net Revenues From Proved Reserves Discounted At An Interest Rate</t>
  </si>
  <si>
    <t>10.00%</t>
  </si>
  <si>
    <t>Percentage Of Accounts Receivables</t>
  </si>
  <si>
    <t>60.00%</t>
  </si>
  <si>
    <t>Maximum [Member]</t>
  </si>
  <si>
    <t>Property, Plant and Equipment, Useful Life</t>
  </si>
  <si>
    <t>7 years</t>
  </si>
  <si>
    <t>Minimum [Member]</t>
  </si>
  <si>
    <t>5 years</t>
  </si>
  <si>
    <t>Sales Revenue, Net [Member] | Customer One [Member]</t>
  </si>
  <si>
    <t>Concentration Risk, Percentage</t>
  </si>
  <si>
    <t>41.00%</t>
  </si>
  <si>
    <t>Sales Revenue, Net [Member] | Customer Two [Member]</t>
  </si>
  <si>
    <t>39.00%</t>
  </si>
  <si>
    <t>Sales Revenue, Net [Member] | Customer Three [Member]</t>
  </si>
  <si>
    <t>8.00%</t>
  </si>
  <si>
    <t>Accounts Receivable [Member] | Customer One [Member]</t>
  </si>
  <si>
    <t>26.00%</t>
  </si>
  <si>
    <t>Accounts Receivable [Member] | Customer Two [Member]</t>
  </si>
  <si>
    <t>31.00%</t>
  </si>
  <si>
    <t>Accounts Receivable [Member] | Customer Three [Member]</t>
  </si>
  <si>
    <t>28.00%</t>
  </si>
  <si>
    <t>EARNINGS (LOSS) PER SHARE INFORMATION (Details) - USD ($)</t>
  </si>
  <si>
    <t>Antidilutive Securities Excluded from Computation of Earnings Per Share [Line Items]</t>
  </si>
  <si>
    <t>Basic Weighted-Average Shares Outstanding</t>
  </si>
  <si>
    <t>Effect of dilutive securities:</t>
  </si>
  <si>
    <t>Stock options</t>
  </si>
  <si>
    <t>Diluted Weighted-Average Shares Outstanding</t>
  </si>
  <si>
    <t>EARNINGS (LOSS) PER SHARE INFORMATION (Details Textual) - shares</t>
  </si>
  <si>
    <t>Common Stock [Member]</t>
  </si>
  <si>
    <t>Antidilutive Securities Excluded from Computation of Earnings Per Share, Amount</t>
  </si>
  <si>
    <t>ACQUISITIONS (Details)</t>
  </si>
  <si>
    <t>Jun. 30, 2015USD ($)</t>
  </si>
  <si>
    <t>Assets acquired</t>
  </si>
  <si>
    <t>Proved oil and natural gas properties</t>
  </si>
  <si>
    <t>Liabilities assumed</t>
  </si>
  <si>
    <t>Total Identifiable Net Assets</t>
  </si>
  <si>
    <t>ACQUISITIONS (Details 1) - USD ($)</t>
  </si>
  <si>
    <t>Business Acquisition [Line Items]</t>
  </si>
  <si>
    <t>ACQUISITIONS (Details Textual) - Jun. 30, 2015</t>
  </si>
  <si>
    <t>USD ($)a</t>
  </si>
  <si>
    <t>Gas and Oil Area, Developed, Net | a</t>
  </si>
  <si>
    <t>Gas and Oil Area, Developed, Gross | a</t>
  </si>
  <si>
    <t>Payments to Acquire Businesses, Net of Cash Acquired, Total</t>
  </si>
  <si>
    <t>Noncash or Part Noncash Acquisition, Accounts Receivable Acquired</t>
  </si>
  <si>
    <t>Noncash or Part Noncash Acquisition, Payables Assumed</t>
  </si>
  <si>
    <t>Business Combination, Acquisition Related Costs</t>
  </si>
  <si>
    <t>Average Working Interest [Member]</t>
  </si>
  <si>
    <t>Business Acquisition, Percentage of Voting Interests Acquired</t>
  </si>
  <si>
    <t>98.00%</t>
  </si>
  <si>
    <t>Average Net Revenue Interest [Member]</t>
  </si>
  <si>
    <t>79.00%</t>
  </si>
  <si>
    <t>REVOLVING LINE OF CREDIT (Details Textual) - USD ($)</t>
  </si>
  <si>
    <t>1 Months Ended</t>
  </si>
  <si>
    <t>Jul. 31, 2014</t>
  </si>
  <si>
    <t>Line of Credit Facility [Line Items]</t>
  </si>
  <si>
    <t>Line of Credit Facility, Maximum Borrowing Capacity</t>
  </si>
  <si>
    <t>Debt Instrument, Maturity Date</t>
  </si>
  <si>
    <t>Jun. 26,
		2020</t>
  </si>
  <si>
    <t>Debt Instrument, Interest Rate During Period</t>
  </si>
  <si>
    <t>1.00%</t>
  </si>
  <si>
    <t>Leverage Ratio, Total</t>
  </si>
  <si>
    <t>4.0 to 1.0</t>
  </si>
  <si>
    <t>Minimum Leverage Ratio Current</t>
  </si>
  <si>
    <t>1.0 to 1.0</t>
  </si>
  <si>
    <t>Debt Instrument, Redemption, Description</t>
  </si>
  <si>
    <t>The Borrowing Base will be redetermined semi-annually on each May 1 and November 1, beginning November 1, 2015.</t>
  </si>
  <si>
    <t>Revolving Credit Facility [Member]</t>
  </si>
  <si>
    <t>Line of Credit Facility, Interest Rate Description</t>
  </si>
  <si>
    <t>0.5%</t>
  </si>
  <si>
    <t>Line of Credit Facility, Fair Value of Amount Outstanding</t>
  </si>
  <si>
    <t>Debt Instrument, Basis Spread on Variable Rate</t>
  </si>
  <si>
    <t>2.75%</t>
  </si>
  <si>
    <t>Debt Instrument, Interest Rate, Effective Percentage Rate Range, Maximum</t>
  </si>
  <si>
    <t>3.75%</t>
  </si>
  <si>
    <t>1.75%</t>
  </si>
  <si>
    <t>Debt Instrument, Interest Rate, Effective Percentage Rate Range, Minimum</t>
  </si>
  <si>
    <t>ASSET RETIREMENT OBLIGATION (Details) - USD ($)</t>
  </si>
  <si>
    <t>Asset Retirement Obligation [Line Items]</t>
  </si>
  <si>
    <t>Balance, December 31, 2014</t>
  </si>
  <si>
    <t>Liabilities acquired</t>
  </si>
  <si>
    <t>Liabilities incurred</t>
  </si>
  <si>
    <t>Balance, June 30, 2015</t>
  </si>
  <si>
    <t>STOCKHOLDERS' EQUITY (Details Textual) - USD ($)</t>
  </si>
  <si>
    <t>Class of Stock [Line Items]</t>
  </si>
  <si>
    <t>Equity Option [Member]</t>
  </si>
  <si>
    <t>Share-based Compensation Arrangement by Share-based Payment Award, Options, Exercises in Period</t>
  </si>
  <si>
    <t>Share-based Compensation Arrangements by Share-based Payment Award, Options, Exercises in Period, Weighted Average Exercise Price</t>
  </si>
  <si>
    <t>Stock Issued During Period, Value, Stock Options Exercised</t>
  </si>
  <si>
    <t>Common Stock [Member] | Equity Option [Member]</t>
  </si>
  <si>
    <t>Stock Issued During Period Shares Stock Options Cashless Exercised</t>
  </si>
  <si>
    <t>Share-based Compensation Arrangement by Share-based Payment Award, Options, Other Increases (Decreases) in Period</t>
  </si>
  <si>
    <t>Stock Issued During Period Value Other Increase Decrease In Cashless Exercise Of Stock Options</t>
  </si>
  <si>
    <t>Shares Issued, Price Per Share</t>
  </si>
  <si>
    <t>Common Stock [Member] | Exercise Price 2.00 [Member] | Equity Option [Member]</t>
  </si>
  <si>
    <t>Share Based Compensation Arrangements By Share Based Payment Award Options Cash Less Exercises In Period Weighted Average Exercise Price</t>
  </si>
  <si>
    <t>Common Stock [Member] | Exercise Price 4.50 [Member] | Equity Option [Member]</t>
  </si>
  <si>
    <t>Common Stock [Member] | Exercise Price 5.50 [Member] | Equity Option [Member]</t>
  </si>
  <si>
    <t>Common Stock [Member] | Exercise Price 7.50 [Member] | Equity Option [Member]</t>
  </si>
  <si>
    <t>Common Stock [Member] | Public Offering [Member]</t>
  </si>
  <si>
    <t>Stock Issued During Period, Shares, New Issues</t>
  </si>
  <si>
    <t>Payments of Stock Issuance Costs</t>
  </si>
  <si>
    <t>Proceeds From Issuance Of Common Stock Gross</t>
  </si>
  <si>
    <t>Sale of Stock, Price Per Share</t>
  </si>
  <si>
    <t>EMPLOYEE STOCK OPTIONS (Details)</t>
  </si>
  <si>
    <t>Share-based Compensation Arrangement by Share-based Payment Award [Line Items]</t>
  </si>
  <si>
    <t>Expected volatility</t>
  </si>
  <si>
    <t>103.00%</t>
  </si>
  <si>
    <t>114.00%</t>
  </si>
  <si>
    <t>Weighted-average volatility</t>
  </si>
  <si>
    <t>Expected dividends</t>
  </si>
  <si>
    <t>0.00%</t>
  </si>
  <si>
    <t>Expected term (in years)</t>
  </si>
  <si>
    <t>6 years 6 months</t>
  </si>
  <si>
    <t>Risk-free interest rate</t>
  </si>
  <si>
    <t>1.32%</t>
  </si>
  <si>
    <t>1.58%</t>
  </si>
  <si>
    <t>EMPLOYEE STOCK OPTIONS (Details 1) - Jun. 30, 2015 - Equity Option [Member] - USD ($)</t>
  </si>
  <si>
    <t>Total</t>
  </si>
  <si>
    <t>Options Outstanding</t>
  </si>
  <si>
    <t>Granted</t>
  </si>
  <si>
    <t>Exercised</t>
  </si>
  <si>
    <t>Options Exercisable</t>
  </si>
  <si>
    <t>Weighted Average Exercise Price of Options Outstanding</t>
  </si>
  <si>
    <t>Weighted Average Exercise Price of Options Granted</t>
  </si>
  <si>
    <t>Weighted Average Exercise Price of Options Exercised</t>
  </si>
  <si>
    <t>Weighted Average Exercise Price of Options Exercisable</t>
  </si>
  <si>
    <t>Weighted Average Remaining contractual Term Outstanding</t>
  </si>
  <si>
    <t>7 years 6 months</t>
  </si>
  <si>
    <t>Weighted Average Remaining contractual Term Exercisable</t>
  </si>
  <si>
    <t>7 years 1 month 6 days</t>
  </si>
  <si>
    <t>Aggregate Intrinsic Value</t>
  </si>
  <si>
    <t>EMPLOYEE STOCK OPTIONS (Details Textual) - USD ($)</t>
  </si>
  <si>
    <t>12 Months Ended</t>
  </si>
  <si>
    <t>Dec. 31, 2013</t>
  </si>
  <si>
    <t>Dec. 31, 2011</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 3 months 18 days</t>
  </si>
  <si>
    <t>Share-based Compensation Arrangement by Share-based Payment Award, Options, Exercisable, Intrinsic Value</t>
  </si>
  <si>
    <t>Share-based Compensation Arrangement by Share-based Payment Award, Per Share Weighted Average Price of Shares Purchased</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CONTINGENCIES AND COMMITMENTS (Details Textual)</t>
  </si>
  <si>
    <t>Loss Contingencies [Line Items]</t>
  </si>
  <si>
    <t>Standby Letters Of Credit Issued By Commercial Banks In The States Of Texas And Kansas</t>
  </si>
  <si>
    <t>SUBSEQUENT EVENTS (Details Textual) - USD ($)</t>
  </si>
  <si>
    <t>Jul. 17, 2015</t>
  </si>
  <si>
    <t>Jul. 01, 2015</t>
  </si>
  <si>
    <t>Subsequent Event [Line Items]</t>
  </si>
  <si>
    <t>Common Stock, Par or Stated Value Per Share</t>
  </si>
  <si>
    <t>Subsequent Event [Member]</t>
  </si>
  <si>
    <t>Subsequent Event [Member] | Parent Company [Member]</t>
  </si>
  <si>
    <t>Subsequent Event [Member] | Common Stock [Member] | Over-Allotment Option [Member]</t>
  </si>
  <si>
    <t>Sale of Stock, Number of Shares Issued in Transac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384195</v>
      </c>
    </row>
    <row r="11" spans="1:3">
      <c s="4" r="A11" t="s">
        <v>17</v>
      </c>
      <c s="4" r="B11" t="s">
        <v>18</v>
      </c>
    </row>
    <row r="12" spans="1:3">
      <c s="4" r="A12" t="s">
        <v>19</v>
      </c>
      <c s="4" r="B12" t="s">
        <v>20</v>
      </c>
    </row>
    <row r="13" spans="1:3">
      <c s="4" r="A13" t="s">
        <v>21</v>
      </c>
      <c s="4" r="B13" t="s">
        <v>22</v>
      </c>
    </row>
    <row r="14" spans="1:3">
      <c s="4" r="A14" t="s">
        <v>23</v>
      </c>
      <c s="5" r="C14" t="n">
        <v>30391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6"/>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11</v>
      </c>
    </row>
    <row r="4" spans="1:2">
      <c s="4" r="A4" t="s">
        <v>147</v>
      </c>
      <c s="4" r="B4" t="s">
        <v>148</v>
      </c>
    </row>
    <row r="5" spans="1:2">
      <c s="4" r="A5" t="s">
        <v>149</v>
      </c>
      <c s="4" r="B5" t="s">
        <v>150</v>
      </c>
    </row>
    <row r="6" spans="1:2">
      <c s="4" r="A6" t="s">
        <v>151</v>
      </c>
      <c s="4" r="B6" t="s">
        <v>152</v>
      </c>
    </row>
    <row r="7" spans="1:2">
      <c s="4" r="A7" t="s">
        <v>153</v>
      </c>
      <c s="4" r="B7" t="s">
        <v>154</v>
      </c>
    </row>
    <row r="8" spans="1:2">
      <c s="4" r="A8" t="s">
        <v>155</v>
      </c>
      <c s="4" r="B8" t="s">
        <v>156</v>
      </c>
    </row>
    <row r="9" spans="1:2">
      <c s="4" r="A9" t="s">
        <v>157</v>
      </c>
      <c s="4" r="B9" t="s">
        <v>158</v>
      </c>
    </row>
    <row r="10" spans="1:2">
      <c s="4" r="A10" t="s">
        <v>159</v>
      </c>
      <c s="4" r="B10" t="s">
        <v>160</v>
      </c>
    </row>
    <row r="11" spans="1:2">
      <c s="4" r="A11" t="s">
        <v>161</v>
      </c>
      <c s="4" r="B11" t="s">
        <v>162</v>
      </c>
    </row>
    <row r="12" spans="1:2">
      <c s="4" r="A12" t="s">
        <v>163</v>
      </c>
      <c s="4" r="B12" t="s">
        <v>164</v>
      </c>
    </row>
    <row r="13" spans="1:2">
      <c s="4" r="A13" t="s">
        <v>165</v>
      </c>
      <c s="4" r="B13" t="s">
        <v>166</v>
      </c>
    </row>
    <row r="14" spans="1:2">
      <c s="4" r="A14" t="s">
        <v>167</v>
      </c>
      <c s="4" r="B14" t="s">
        <v>168</v>
      </c>
    </row>
    <row r="15" spans="1:2">
      <c s="4" r="A15" t="s">
        <v>169</v>
      </c>
      <c s="4" r="B15" t="s">
        <v>170</v>
      </c>
    </row>
    <row r="16" spans="1:2">
      <c s="4" r="A16" t="s">
        <v>171</v>
      </c>
      <c s="4" r="B16" t="s">
        <v>172</v>
      </c>
    </row>
    <row r="17" spans="1:2">
      <c s="4" r="A17" t="s">
        <v>173</v>
      </c>
      <c s="4" r="B17"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5</v>
      </c>
      <c s="2" r="B1" t="s">
        <v>1</v>
      </c>
    </row>
    <row r="2" spans="1:2">
      <c s="2" r="B2" t="s">
        <v>2</v>
      </c>
    </row>
    <row r="3" spans="1:2">
      <c s="3" r="A3" t="s">
        <v>115</v>
      </c>
    </row>
    <row r="4" spans="1:2">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19</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3</v>
      </c>
      <c s="2" r="B1" t="s">
        <v>1</v>
      </c>
    </row>
    <row r="2" spans="1:2">
      <c s="2" r="B2" t="s">
        <v>2</v>
      </c>
    </row>
    <row r="3" spans="1:2">
      <c s="3" r="A3" t="s">
        <v>127</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35</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767566</v>
      </c>
      <c s="7" r="C3" t="n">
        <v>8622235</v>
      </c>
    </row>
    <row r="4" spans="1:3">
      <c s="4" r="A4" t="s">
        <v>28</v>
      </c>
      <c s="5" r="B4" t="n">
        <v>4020660</v>
      </c>
      <c s="5" r="C4" t="n">
        <v>3616676</v>
      </c>
    </row>
    <row r="5" spans="1:3">
      <c s="4" r="A5" t="s">
        <v>29</v>
      </c>
      <c s="5" r="B5" t="n">
        <v>2627771</v>
      </c>
      <c s="5" r="C5" t="n">
        <v>2683787</v>
      </c>
    </row>
    <row r="6" spans="1:3">
      <c s="4" r="A6" t="s">
        <v>30</v>
      </c>
      <c s="5" r="B6" t="n">
        <v>1175483</v>
      </c>
      <c s="5" r="C6" t="n">
        <v>160600</v>
      </c>
    </row>
    <row r="7" spans="1:3">
      <c s="4" r="A7" t="s">
        <v>31</v>
      </c>
      <c s="5" r="B7" t="n">
        <v>13591480</v>
      </c>
      <c s="5" r="C7" t="n">
        <v>15083298</v>
      </c>
    </row>
    <row r="8" spans="1:3">
      <c s="3" r="A8" t="s">
        <v>32</v>
      </c>
    </row>
    <row r="9" spans="1:3">
      <c s="4" r="A9" t="s">
        <v>33</v>
      </c>
      <c s="5" r="B9" t="n">
        <v>257757735</v>
      </c>
      <c s="5" r="C9" t="n">
        <v>166036400</v>
      </c>
    </row>
    <row r="10" spans="1:3">
      <c s="4" r="A10" t="s">
        <v>34</v>
      </c>
      <c s="5" r="B10" t="n">
        <v>1525848</v>
      </c>
      <c s="5" r="C10" t="n">
        <v>1209809</v>
      </c>
    </row>
    <row r="11" spans="1:3">
      <c s="4" r="A11" t="s">
        <v>35</v>
      </c>
      <c s="5" r="B11" t="n">
        <v>259283583</v>
      </c>
      <c s="5" r="C11" t="n">
        <v>167246209</v>
      </c>
    </row>
    <row r="12" spans="1:3">
      <c s="4" r="A12" t="s">
        <v>36</v>
      </c>
      <c s="5" r="B12" t="n">
        <v>-21547378</v>
      </c>
      <c s="5" r="C12" t="n">
        <v>-14688047</v>
      </c>
    </row>
    <row r="13" spans="1:3">
      <c s="4" r="A13" t="s">
        <v>37</v>
      </c>
      <c s="5" r="B13" t="n">
        <v>237736205</v>
      </c>
      <c s="5" r="C13" t="n">
        <v>152558162</v>
      </c>
    </row>
    <row r="14" spans="1:3">
      <c s="4" r="A14" t="s">
        <v>38</v>
      </c>
      <c s="5" r="B14" t="n">
        <v>251327685</v>
      </c>
      <c s="5" r="C14" t="n">
        <v>167641460</v>
      </c>
    </row>
    <row r="15" spans="1:3">
      <c s="3" r="A15" t="s">
        <v>39</v>
      </c>
    </row>
    <row r="16" spans="1:3">
      <c s="4" r="A16" t="s">
        <v>40</v>
      </c>
      <c s="5" r="B16" t="n">
        <v>6999288</v>
      </c>
      <c s="5" r="C16" t="n">
        <v>16241022</v>
      </c>
    </row>
    <row r="17" spans="1:3">
      <c s="4" r="A17" t="s">
        <v>41</v>
      </c>
      <c s="5" r="B17" t="n">
        <v>0</v>
      </c>
      <c s="5" r="C17" t="n">
        <v>22029</v>
      </c>
    </row>
    <row r="18" spans="1:3">
      <c s="4" r="A18" t="s">
        <v>42</v>
      </c>
      <c s="5" r="B18" t="n">
        <v>6999288</v>
      </c>
      <c s="5" r="C18" t="n">
        <v>16263051</v>
      </c>
    </row>
    <row r="19" spans="1:3">
      <c s="4" r="A19" t="s">
        <v>43</v>
      </c>
      <c s="5" r="B19" t="n">
        <v>4772921</v>
      </c>
      <c s="5" r="C19" t="n">
        <v>4939390</v>
      </c>
    </row>
    <row r="20" spans="1:3">
      <c s="4" r="A20" t="s">
        <v>44</v>
      </c>
      <c s="5" r="B20" t="n">
        <v>40900000</v>
      </c>
      <c s="5" r="C20" t="n">
        <v>0</v>
      </c>
    </row>
    <row r="21" spans="1:3">
      <c s="4" r="A21" t="s">
        <v>45</v>
      </c>
      <c s="5" r="B21" t="n">
        <v>6264985</v>
      </c>
      <c s="5" r="C21" t="n">
        <v>3896489</v>
      </c>
    </row>
    <row r="22" spans="1:3">
      <c s="4" r="A22" t="s">
        <v>46</v>
      </c>
      <c s="5" r="B22" t="n">
        <v>58937194</v>
      </c>
      <c s="5" r="C22" t="n">
        <v>25098930</v>
      </c>
    </row>
    <row r="23" spans="1:3">
      <c s="3" r="A23" t="s">
        <v>47</v>
      </c>
    </row>
    <row r="24" spans="1:3">
      <c s="4" r="A24" t="s">
        <v>48</v>
      </c>
      <c s="5" r="B24" t="n">
        <v>0</v>
      </c>
      <c s="5" r="C24" t="n">
        <v>0</v>
      </c>
    </row>
    <row r="25" spans="1:3">
      <c s="4" r="A25" t="s">
        <v>49</v>
      </c>
      <c s="5" r="B25" t="n">
        <v>30276</v>
      </c>
      <c s="5" r="C25" t="n">
        <v>25734</v>
      </c>
    </row>
    <row r="26" spans="1:3">
      <c s="4" r="A26" t="s">
        <v>50</v>
      </c>
      <c s="5" r="B26" t="n">
        <v>190817199</v>
      </c>
      <c s="5" r="C26" t="n">
        <v>140532323</v>
      </c>
    </row>
    <row r="27" spans="1:3">
      <c s="4" r="A27" t="s">
        <v>51</v>
      </c>
      <c s="5" r="B27" t="n">
        <v>1543016</v>
      </c>
      <c s="5" r="C27" t="n">
        <v>1984473</v>
      </c>
    </row>
    <row r="28" spans="1:3">
      <c s="4" r="A28" t="s">
        <v>52</v>
      </c>
      <c s="5" r="B28" t="n">
        <v>192390491</v>
      </c>
      <c s="5" r="C28" t="n">
        <v>142542530</v>
      </c>
    </row>
    <row r="29" spans="1:3">
      <c s="4" r="A29" t="s">
        <v>53</v>
      </c>
      <c s="7" r="B29" t="n">
        <v>251327685</v>
      </c>
      <c s="7" r="C29" t="n">
        <v>167641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1</v>
      </c>
      <c s="2" r="B1" t="s">
        <v>64</v>
      </c>
      <c s="2" r="D1" t="s">
        <v>1</v>
      </c>
    </row>
    <row r="2" spans="1:5">
      <c s="2" r="B2" t="s">
        <v>2</v>
      </c>
      <c s="2" r="C2" t="s">
        <v>65</v>
      </c>
      <c s="2" r="D2" t="s">
        <v>2</v>
      </c>
      <c s="2" r="E2" t="s">
        <v>65</v>
      </c>
    </row>
    <row r="3" spans="1:5">
      <c s="3" r="A3" t="s">
        <v>192</v>
      </c>
    </row>
    <row r="4" spans="1:5">
      <c s="4" r="A4" t="s">
        <v>193</v>
      </c>
      <c s="7" r="B4" t="n">
        <v>74888</v>
      </c>
      <c s="7" r="C4" t="n">
        <v>25741</v>
      </c>
      <c s="7" r="D4" t="n">
        <v>128643</v>
      </c>
      <c s="7" r="E4" t="n">
        <v>47427</v>
      </c>
    </row>
    <row r="5" spans="1:5">
      <c s="4" r="A5" t="s">
        <v>194</v>
      </c>
      <c s="5" r="B5" t="n">
        <v>3205033</v>
      </c>
      <c s="5" r="C5" t="n">
        <v>3477816</v>
      </c>
      <c s="5" r="D5" t="n">
        <v>6859331</v>
      </c>
      <c s="5" r="E5" t="n">
        <v>5008012</v>
      </c>
    </row>
    <row r="6" spans="1:5">
      <c s="4" r="A6" t="s">
        <v>195</v>
      </c>
      <c s="9" r="B6" t="n">
        <v>20.91</v>
      </c>
      <c s="9" r="C6" t="n">
        <v>26.8</v>
      </c>
      <c s="9" r="D6" t="n">
        <v>20.91</v>
      </c>
      <c s="9" r="E6" t="n">
        <v>26.8</v>
      </c>
    </row>
    <row r="7" spans="1:5">
      <c s="4" r="A7" t="s">
        <v>196</v>
      </c>
      <c s="4" r="D7" t="s">
        <v>197</v>
      </c>
    </row>
    <row r="8" spans="1:5">
      <c s="4" r="A8" t="s">
        <v>198</v>
      </c>
      <c s="4" r="B8" t="s">
        <v>199</v>
      </c>
      <c s="4" r="D8" t="s">
        <v>199</v>
      </c>
    </row>
    <row r="9" spans="1:5">
      <c s="4" r="A9" t="s">
        <v>200</v>
      </c>
    </row>
    <row r="10" spans="1:5">
      <c s="3" r="A10" t="s">
        <v>192</v>
      </c>
    </row>
    <row r="11" spans="1:5">
      <c s="4" r="A11" t="s">
        <v>201</v>
      </c>
      <c s="4" r="D11" t="s">
        <v>202</v>
      </c>
    </row>
    <row r="12" spans="1:5">
      <c s="4" r="A12" t="s">
        <v>203</v>
      </c>
    </row>
    <row r="13" spans="1:5">
      <c s="3" r="A13" t="s">
        <v>192</v>
      </c>
    </row>
    <row r="14" spans="1:5">
      <c s="4" r="A14" t="s">
        <v>201</v>
      </c>
      <c s="4" r="D14" t="s">
        <v>204</v>
      </c>
    </row>
    <row r="15" spans="1:5">
      <c s="4" r="A15" t="s">
        <v>205</v>
      </c>
    </row>
    <row r="16" spans="1:5">
      <c s="3" r="A16" t="s">
        <v>192</v>
      </c>
    </row>
    <row r="17" spans="1:5">
      <c s="4" r="A17" t="s">
        <v>206</v>
      </c>
      <c s="4" r="D17" t="s">
        <v>207</v>
      </c>
    </row>
    <row r="18" spans="1:5">
      <c s="4" r="A18" t="s">
        <v>208</v>
      </c>
    </row>
    <row r="19" spans="1:5">
      <c s="3" r="A19" t="s">
        <v>192</v>
      </c>
    </row>
    <row r="20" spans="1:5">
      <c s="4" r="A20" t="s">
        <v>206</v>
      </c>
      <c s="4" r="D20" t="s">
        <v>209</v>
      </c>
    </row>
    <row r="21" spans="1:5">
      <c s="4" r="A21" t="s">
        <v>210</v>
      </c>
    </row>
    <row r="22" spans="1:5">
      <c s="3" r="A22" t="s">
        <v>192</v>
      </c>
    </row>
    <row r="23" spans="1:5">
      <c s="4" r="A23" t="s">
        <v>206</v>
      </c>
      <c s="4" r="D23" t="s">
        <v>211</v>
      </c>
    </row>
    <row r="24" spans="1:5">
      <c s="4" r="A24" t="s">
        <v>212</v>
      </c>
    </row>
    <row r="25" spans="1:5">
      <c s="3" r="A25" t="s">
        <v>192</v>
      </c>
    </row>
    <row r="26" spans="1:5">
      <c s="4" r="A26" t="s">
        <v>206</v>
      </c>
      <c s="4" r="D26" t="s">
        <v>213</v>
      </c>
    </row>
    <row r="27" spans="1:5">
      <c s="4" r="A27" t="s">
        <v>214</v>
      </c>
    </row>
    <row r="28" spans="1:5">
      <c s="3" r="A28" t="s">
        <v>192</v>
      </c>
    </row>
    <row r="29" spans="1:5">
      <c s="4" r="A29" t="s">
        <v>206</v>
      </c>
      <c s="4" r="D29" t="s">
        <v>215</v>
      </c>
    </row>
    <row r="30" spans="1:5">
      <c s="4" r="A30" t="s">
        <v>216</v>
      </c>
    </row>
    <row r="31" spans="1:5">
      <c s="3" r="A31" t="s">
        <v>192</v>
      </c>
    </row>
    <row r="32" spans="1:5">
      <c s="4" r="A32" t="s">
        <v>206</v>
      </c>
      <c s="4" r="D32" t="s">
        <v>21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8</v>
      </c>
      <c s="2" r="B1" t="s">
        <v>64</v>
      </c>
      <c s="2" r="D1" t="s">
        <v>1</v>
      </c>
    </row>
    <row r="2" spans="1:5">
      <c s="2" r="B2" t="s">
        <v>2</v>
      </c>
      <c s="2" r="C2" t="s">
        <v>65</v>
      </c>
      <c s="2" r="D2" t="s">
        <v>2</v>
      </c>
      <c s="2" r="E2" t="s">
        <v>65</v>
      </c>
    </row>
    <row r="3" spans="1:5">
      <c s="3" r="A3" t="s">
        <v>219</v>
      </c>
    </row>
    <row r="4" spans="1:5">
      <c s="4" r="A4" t="s">
        <v>82</v>
      </c>
      <c s="7" r="B4" t="n">
        <v>534167</v>
      </c>
      <c s="7" r="C4" t="n">
        <v>2821738</v>
      </c>
      <c s="7" r="D4" t="n">
        <v>-441457</v>
      </c>
      <c s="7" r="E4" t="n">
        <v>3985427</v>
      </c>
    </row>
    <row r="5" spans="1:5">
      <c s="4" r="A5" t="s">
        <v>220</v>
      </c>
      <c s="5" r="B5" t="n">
        <v>26121822</v>
      </c>
      <c s="5" r="C5" t="n">
        <v>23907651</v>
      </c>
      <c s="5" r="D5" t="n">
        <v>25935204</v>
      </c>
      <c s="5" r="E5" t="n">
        <v>23745406</v>
      </c>
    </row>
    <row r="6" spans="1:5">
      <c s="3" r="A6" t="s">
        <v>221</v>
      </c>
    </row>
    <row r="7" spans="1:5">
      <c s="4" r="A7" t="s">
        <v>222</v>
      </c>
      <c s="5" r="B7" t="n">
        <v>1050776</v>
      </c>
      <c s="5" r="C7" t="n">
        <v>1244281</v>
      </c>
      <c s="5" r="D7" t="n">
        <v>0</v>
      </c>
      <c s="5" r="E7" t="n">
        <v>1180682</v>
      </c>
    </row>
    <row r="8" spans="1:5">
      <c s="4" r="A8" t="s">
        <v>223</v>
      </c>
      <c s="5" r="B8" t="n">
        <v>27172598</v>
      </c>
      <c s="5" r="C8" t="n">
        <v>25151932</v>
      </c>
      <c s="5" r="D8" t="n">
        <v>25935204</v>
      </c>
      <c s="5" r="E8" t="n">
        <v>24926088</v>
      </c>
    </row>
    <row r="9" spans="1:5">
      <c s="4" r="A9" t="s">
        <v>83</v>
      </c>
      <c s="9" r="B9" t="n">
        <v>0.02</v>
      </c>
      <c s="9" r="C9" t="n">
        <v>0.12</v>
      </c>
      <c s="9" r="D9" t="n">
        <v>-0.02</v>
      </c>
      <c s="9" r="E9" t="n">
        <v>0.17</v>
      </c>
    </row>
    <row r="10" spans="1:5">
      <c s="4" r="A10" t="s">
        <v>84</v>
      </c>
      <c s="9" r="B10" t="n">
        <v>0.02</v>
      </c>
      <c s="9" r="C10" t="n">
        <v>0.11</v>
      </c>
      <c s="9" r="D10" t="n">
        <v>-0.02</v>
      </c>
      <c s="9" r="E10" t="n">
        <v>0.1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4</v>
      </c>
      <c s="2" r="B1" t="s">
        <v>64</v>
      </c>
      <c s="2" r="D1" t="s">
        <v>1</v>
      </c>
    </row>
    <row r="2" spans="1:5">
      <c s="2" r="B2" t="s">
        <v>2</v>
      </c>
      <c s="2" r="C2" t="s">
        <v>65</v>
      </c>
      <c s="2" r="D2" t="s">
        <v>2</v>
      </c>
      <c s="2" r="E2" t="s">
        <v>65</v>
      </c>
    </row>
    <row r="3" spans="1:5">
      <c s="4" r="A3" t="s">
        <v>225</v>
      </c>
    </row>
    <row r="4" spans="1:5">
      <c s="3" r="A4" t="s">
        <v>219</v>
      </c>
    </row>
    <row r="5" spans="1:5">
      <c s="4" r="A5" t="s">
        <v>226</v>
      </c>
      <c s="5" r="B5" t="n">
        <v>2638250</v>
      </c>
      <c s="5" r="C5" t="n">
        <v>5000</v>
      </c>
      <c s="5" r="D5" t="n">
        <v>459250</v>
      </c>
      <c s="5" r="E5" t="n">
        <v>10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r="1" spans="1:2">
      <c s="1" r="A1" t="s">
        <v>227</v>
      </c>
      <c s="2" r="B1" t="s">
        <v>228</v>
      </c>
    </row>
    <row r="2" spans="1:2">
      <c s="3" r="A2" t="s">
        <v>229</v>
      </c>
    </row>
    <row r="3" spans="1:2">
      <c s="4" r="A3" t="s">
        <v>230</v>
      </c>
      <c s="7" r="B3" t="n">
        <v>77177109</v>
      </c>
    </row>
    <row r="4" spans="1:2">
      <c s="4" r="A4" t="s">
        <v>28</v>
      </c>
      <c s="5" r="B4" t="n">
        <v>275300</v>
      </c>
    </row>
    <row r="5" spans="1:2">
      <c s="3" r="A5" t="s">
        <v>231</v>
      </c>
    </row>
    <row r="6" spans="1:2">
      <c s="4" r="A6" t="s">
        <v>40</v>
      </c>
      <c s="5" r="B6" t="n">
        <v>-685944</v>
      </c>
    </row>
    <row r="7" spans="1:2">
      <c s="4" r="A7" t="s">
        <v>45</v>
      </c>
      <c s="5" r="B7" t="n">
        <v>-2177110</v>
      </c>
    </row>
    <row r="8" spans="1:2">
      <c s="4" r="A8" t="s">
        <v>232</v>
      </c>
      <c s="7" r="B8" t="n">
        <v>7458935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s="1" r="A1" t="s">
        <v>233</v>
      </c>
      <c s="2" r="B1" t="s">
        <v>64</v>
      </c>
      <c s="2" r="D1" t="s">
        <v>1</v>
      </c>
    </row>
    <row r="2" spans="1:5">
      <c s="2" r="B2" t="s">
        <v>2</v>
      </c>
      <c s="2" r="C2" t="s">
        <v>65</v>
      </c>
      <c s="2" r="D2" t="s">
        <v>2</v>
      </c>
      <c s="2" r="E2" t="s">
        <v>65</v>
      </c>
    </row>
    <row r="3" spans="1:5">
      <c s="3" r="A3" t="s">
        <v>234</v>
      </c>
    </row>
    <row r="4" spans="1:5">
      <c s="4" r="A4" t="s">
        <v>67</v>
      </c>
      <c s="7" r="B4" t="n">
        <v>11370380</v>
      </c>
      <c s="7" r="C4" t="n">
        <v>21248898</v>
      </c>
      <c s="7" r="D4" t="n">
        <v>21262036</v>
      </c>
      <c s="7" r="E4" t="n">
        <v>38423429</v>
      </c>
    </row>
    <row r="5" spans="1:5">
      <c s="4" r="A5" t="s">
        <v>82</v>
      </c>
      <c s="7" r="B5" t="n">
        <v>687551</v>
      </c>
      <c s="7" r="C5" t="n">
        <v>5686617</v>
      </c>
      <c s="7" r="D5" t="n">
        <v>-351572</v>
      </c>
      <c s="7" r="E5" t="n">
        <v>10603808</v>
      </c>
    </row>
    <row r="6" spans="1:5">
      <c s="4" r="A6" t="s">
        <v>83</v>
      </c>
      <c s="9" r="B6" t="n">
        <v>0.03</v>
      </c>
      <c s="9" r="C6" t="n">
        <v>0.24</v>
      </c>
      <c s="9" r="D6" t="n">
        <v>-0.01</v>
      </c>
      <c s="9" r="E6" t="n">
        <v>0.45</v>
      </c>
    </row>
    <row r="7" spans="1:5">
      <c s="4" r="A7" t="s">
        <v>84</v>
      </c>
      <c s="9" r="B7" t="n">
        <v>0.03</v>
      </c>
      <c s="9" r="C7" t="n">
        <v>0.23</v>
      </c>
      <c s="9" r="D7" t="n">
        <v>-0.01</v>
      </c>
      <c s="9" r="E7" t="n">
        <v>0.4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3"/>
  </cols>
  <sheetData>
    <row r="1" spans="1:2">
      <c s="1" r="A1" t="s">
        <v>235</v>
      </c>
      <c s="2" r="B1" t="s">
        <v>236</v>
      </c>
    </row>
    <row r="2" spans="1:2">
      <c s="3" r="A2" t="s">
        <v>234</v>
      </c>
    </row>
    <row r="3" spans="1:2">
      <c s="4" r="A3" t="s">
        <v>237</v>
      </c>
      <c s="5" r="B3" t="n">
        <v>14322</v>
      </c>
    </row>
    <row r="4" spans="1:2">
      <c s="4" r="A4" t="s">
        <v>238</v>
      </c>
      <c s="5" r="B4" t="n">
        <v>14645</v>
      </c>
    </row>
    <row r="5" spans="1:2">
      <c s="4" r="A5" t="s">
        <v>239</v>
      </c>
      <c s="7" r="B5" t="n">
        <v>75000000</v>
      </c>
    </row>
    <row r="6" spans="1:2">
      <c s="4" r="A6" t="s">
        <v>240</v>
      </c>
      <c s="5" r="B6" t="n">
        <v>275300</v>
      </c>
    </row>
    <row r="7" spans="1:2">
      <c s="4" r="A7" t="s">
        <v>241</v>
      </c>
      <c s="5" r="B7" t="n">
        <v>685944</v>
      </c>
    </row>
    <row r="8" spans="1:2">
      <c s="4" r="A8" t="s">
        <v>242</v>
      </c>
      <c s="7" r="B8" t="n">
        <v>71808</v>
      </c>
    </row>
    <row r="9" spans="1:2">
      <c s="4" r="A9" t="s">
        <v>243</v>
      </c>
    </row>
    <row r="10" spans="1:2">
      <c s="3" r="A10" t="s">
        <v>234</v>
      </c>
    </row>
    <row r="11" spans="1:2">
      <c s="4" r="A11" t="s">
        <v>244</v>
      </c>
      <c s="4" r="B11" t="s">
        <v>245</v>
      </c>
    </row>
    <row r="12" spans="1:2">
      <c s="4" r="A12" t="s">
        <v>246</v>
      </c>
    </row>
    <row r="13" spans="1:2">
      <c s="3" r="A13" t="s">
        <v>234</v>
      </c>
    </row>
    <row r="14" spans="1:2">
      <c s="4" r="A14" t="s">
        <v>244</v>
      </c>
      <c s="4" r="B14" t="s">
        <v>2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80"/>
  </cols>
  <sheetData>
    <row r="1" spans="1:3">
      <c s="1" r="A1" t="s">
        <v>248</v>
      </c>
      <c s="2" r="B1" t="s">
        <v>249</v>
      </c>
      <c s="2" r="C1" t="s">
        <v>1</v>
      </c>
    </row>
    <row r="2" spans="1:3">
      <c s="2" r="B2" t="s">
        <v>250</v>
      </c>
      <c s="2" r="C2" t="s">
        <v>2</v>
      </c>
    </row>
    <row r="3" spans="1:3">
      <c s="3" r="A3" t="s">
        <v>251</v>
      </c>
    </row>
    <row r="4" spans="1:3">
      <c s="4" r="A4" t="s">
        <v>252</v>
      </c>
      <c s="7" r="B4" t="n">
        <v>500000000</v>
      </c>
      <c s="7" r="C4" t="n">
        <v>100000000</v>
      </c>
    </row>
    <row r="5" spans="1:3">
      <c s="4" r="A5" t="s">
        <v>253</v>
      </c>
      <c s="4" r="B5" t="s">
        <v>254</v>
      </c>
    </row>
    <row r="6" spans="1:3">
      <c s="4" r="A6" t="s">
        <v>255</v>
      </c>
      <c s="4" r="C6" t="s">
        <v>256</v>
      </c>
    </row>
    <row r="7" spans="1:3">
      <c s="4" r="A7" t="s">
        <v>257</v>
      </c>
      <c s="4" r="C7" t="s">
        <v>258</v>
      </c>
    </row>
    <row r="8" spans="1:3">
      <c s="4" r="A8" t="s">
        <v>259</v>
      </c>
      <c s="4" r="C8" t="s">
        <v>260</v>
      </c>
    </row>
    <row r="9" spans="1:3">
      <c s="4" r="A9" t="s">
        <v>261</v>
      </c>
      <c s="4" r="C9" t="s">
        <v>262</v>
      </c>
    </row>
    <row r="10" spans="1:3">
      <c s="4" r="A10" t="s">
        <v>263</v>
      </c>
    </row>
    <row r="11" spans="1:3">
      <c s="3" r="A11" t="s">
        <v>251</v>
      </c>
    </row>
    <row r="12" spans="1:3">
      <c s="4" r="A12" t="s">
        <v>264</v>
      </c>
      <c s="4" r="C12" t="s">
        <v>265</v>
      </c>
    </row>
    <row r="13" spans="1:3">
      <c s="4" r="A13" t="s">
        <v>266</v>
      </c>
      <c s="7" r="C13" t="n">
        <v>40900000</v>
      </c>
    </row>
    <row r="14" spans="1:3">
      <c s="4" r="A14" t="s">
        <v>200</v>
      </c>
    </row>
    <row r="15" spans="1:3">
      <c s="3" r="A15" t="s">
        <v>251</v>
      </c>
    </row>
    <row r="16" spans="1:3">
      <c s="4" r="A16" t="s">
        <v>267</v>
      </c>
      <c s="4" r="C16" t="s">
        <v>268</v>
      </c>
    </row>
    <row r="17" spans="1:3">
      <c s="4" r="A17" t="s">
        <v>269</v>
      </c>
      <c s="4" r="C17" t="s">
        <v>270</v>
      </c>
    </row>
    <row r="18" spans="1:3">
      <c s="4" r="A18" t="s">
        <v>203</v>
      </c>
    </row>
    <row r="19" spans="1:3">
      <c s="3" r="A19" t="s">
        <v>251</v>
      </c>
    </row>
    <row r="20" spans="1:3">
      <c s="4" r="A20" t="s">
        <v>267</v>
      </c>
      <c s="4" r="C20" t="s">
        <v>271</v>
      </c>
    </row>
    <row r="21" spans="1:3">
      <c s="4" r="A21" t="s">
        <v>272</v>
      </c>
      <c s="4" r="C21"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273</v>
      </c>
      <c s="2" r="B1" t="s">
        <v>64</v>
      </c>
      <c s="2" r="D1" t="s">
        <v>1</v>
      </c>
    </row>
    <row r="2" spans="1:5">
      <c s="2" r="B2" t="s">
        <v>2</v>
      </c>
      <c s="2" r="C2" t="s">
        <v>65</v>
      </c>
      <c s="2" r="D2" t="s">
        <v>2</v>
      </c>
      <c s="2" r="E2" t="s">
        <v>65</v>
      </c>
    </row>
    <row r="3" spans="1:5">
      <c s="3" r="A3" t="s">
        <v>274</v>
      </c>
    </row>
    <row r="4" spans="1:5">
      <c s="4" r="A4" t="s">
        <v>275</v>
      </c>
      <c s="7" r="D4" t="n">
        <v>3896489</v>
      </c>
    </row>
    <row r="5" spans="1:5">
      <c s="4" r="A5" t="s">
        <v>276</v>
      </c>
      <c s="5" r="D5" t="n">
        <v>2177110</v>
      </c>
    </row>
    <row r="6" spans="1:5">
      <c s="4" r="A6" t="s">
        <v>277</v>
      </c>
      <c s="5" r="D6" t="n">
        <v>45007</v>
      </c>
    </row>
    <row r="7" spans="1:5">
      <c s="4" r="A7" t="s">
        <v>72</v>
      </c>
      <c s="7" r="B7" t="n">
        <v>79400</v>
      </c>
      <c s="7" r="C7" t="n">
        <v>37312</v>
      </c>
      <c s="5" r="D7" t="n">
        <v>146379</v>
      </c>
      <c s="7" r="E7" t="n">
        <v>61694</v>
      </c>
    </row>
    <row r="8" spans="1:5">
      <c s="4" r="A8" t="s">
        <v>278</v>
      </c>
      <c s="7" r="B8" t="n">
        <v>6264985</v>
      </c>
      <c s="7" r="D8" t="n">
        <v>62649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9</v>
      </c>
      <c s="2" r="B1" t="s">
        <v>1</v>
      </c>
    </row>
    <row r="2" spans="1:3">
      <c s="2" r="B2" t="s">
        <v>2</v>
      </c>
      <c s="2" r="C2" t="s">
        <v>65</v>
      </c>
    </row>
    <row r="3" spans="1:3">
      <c s="3" r="A3" t="s">
        <v>280</v>
      </c>
    </row>
    <row r="4" spans="1:3">
      <c s="4" r="A4" t="s">
        <v>101</v>
      </c>
      <c s="7" r="B4" t="n">
        <v>48915744</v>
      </c>
      <c s="7" r="C4" t="n">
        <v>28667132</v>
      </c>
    </row>
    <row r="5" spans="1:3">
      <c s="4" r="A5" t="s">
        <v>281</v>
      </c>
    </row>
    <row r="6" spans="1:3">
      <c s="3" r="A6" t="s">
        <v>280</v>
      </c>
    </row>
    <row r="7" spans="1:3">
      <c s="4" r="A7" t="s">
        <v>282</v>
      </c>
      <c s="5" r="B7" t="n">
        <v>50000</v>
      </c>
    </row>
    <row r="8" spans="1:3">
      <c s="4" r="A8" t="s">
        <v>283</v>
      </c>
      <c s="9" r="B8" t="n">
        <v>3.1</v>
      </c>
    </row>
    <row r="9" spans="1:3">
      <c s="4" r="A9" t="s">
        <v>225</v>
      </c>
    </row>
    <row r="10" spans="1:3">
      <c s="3" r="A10" t="s">
        <v>280</v>
      </c>
    </row>
    <row r="11" spans="1:3">
      <c s="4" r="A11" t="s">
        <v>282</v>
      </c>
      <c s="5" r="C11" t="n">
        <v>5000</v>
      </c>
    </row>
    <row r="12" spans="1:3">
      <c s="4" r="A12" t="s">
        <v>284</v>
      </c>
      <c s="7" r="C12" t="n">
        <v>22500</v>
      </c>
    </row>
    <row r="13" spans="1:3">
      <c s="4" r="A13" t="s">
        <v>283</v>
      </c>
      <c s="9" r="C13" t="n">
        <v>4.5</v>
      </c>
    </row>
    <row r="14" spans="1:3">
      <c s="4" r="A14" t="s">
        <v>285</v>
      </c>
    </row>
    <row r="15" spans="1:3">
      <c s="3" r="A15" t="s">
        <v>280</v>
      </c>
    </row>
    <row r="16" spans="1:3">
      <c s="4" r="A16" t="s">
        <v>286</v>
      </c>
      <c s="5" r="B16" t="n">
        <v>16875</v>
      </c>
      <c s="5" r="C16" t="n">
        <v>64300</v>
      </c>
    </row>
    <row r="17" spans="1:3">
      <c s="4" r="A17" t="s">
        <v>282</v>
      </c>
      <c s="5" r="B17" t="n">
        <v>25000</v>
      </c>
    </row>
    <row r="18" spans="1:3">
      <c s="4" r="A18" t="s">
        <v>284</v>
      </c>
      <c s="7" r="B18" t="n">
        <v>62500</v>
      </c>
    </row>
    <row r="19" spans="1:3">
      <c s="4" r="A19" t="s">
        <v>287</v>
      </c>
      <c s="5" r="B19" t="n">
        <v>8125</v>
      </c>
      <c s="5" r="C19" t="n">
        <v>13700</v>
      </c>
    </row>
    <row r="20" spans="1:3">
      <c s="4" r="A20" t="s">
        <v>288</v>
      </c>
      <c s="7" r="B20" t="n">
        <v>92500</v>
      </c>
      <c s="7" r="C20" t="n">
        <v>201250</v>
      </c>
    </row>
    <row r="21" spans="1:3">
      <c s="4" r="A21" t="s">
        <v>289</v>
      </c>
      <c s="9" r="B21" t="n">
        <v>11.38</v>
      </c>
      <c s="9" r="C21" t="n">
        <v>14.69</v>
      </c>
    </row>
    <row r="22" spans="1:3">
      <c s="4" r="A22" t="s">
        <v>290</v>
      </c>
    </row>
    <row r="23" spans="1:3">
      <c s="3" r="A23" t="s">
        <v>280</v>
      </c>
    </row>
    <row r="24" spans="1:3">
      <c s="4" r="A24" t="s">
        <v>286</v>
      </c>
      <c s="5" r="B24" t="n">
        <v>10000</v>
      </c>
      <c s="5" r="C24" t="n">
        <v>62500</v>
      </c>
    </row>
    <row r="25" spans="1:3">
      <c s="4" r="A25" t="s">
        <v>282</v>
      </c>
      <c s="5" r="B25" t="n">
        <v>20000</v>
      </c>
    </row>
    <row r="26" spans="1:3">
      <c s="4" r="A26" t="s">
        <v>283</v>
      </c>
      <c s="7" r="B26" t="n">
        <v>2</v>
      </c>
      <c s="7" r="C26" t="n">
        <v>2</v>
      </c>
    </row>
    <row r="27" spans="1:3">
      <c s="4" r="A27" t="s">
        <v>291</v>
      </c>
      <c s="7" r="B27" t="n">
        <v>2</v>
      </c>
    </row>
    <row r="28" spans="1:3">
      <c s="4" r="A28" t="s">
        <v>292</v>
      </c>
    </row>
    <row r="29" spans="1:3">
      <c s="3" r="A29" t="s">
        <v>280</v>
      </c>
    </row>
    <row r="30" spans="1:3">
      <c s="4" r="A30" t="s">
        <v>286</v>
      </c>
      <c s="5" r="B30" t="n">
        <v>10000</v>
      </c>
      <c s="5" r="C30" t="n">
        <v>10000</v>
      </c>
    </row>
    <row r="31" spans="1:3">
      <c s="4" r="A31" t="s">
        <v>282</v>
      </c>
      <c s="5" r="B31" t="n">
        <v>5000</v>
      </c>
    </row>
    <row r="32" spans="1:3">
      <c s="4" r="A32" t="s">
        <v>283</v>
      </c>
      <c s="9" r="B32" t="n">
        <v>4.5</v>
      </c>
      <c s="9" r="C32" t="n">
        <v>4.5</v>
      </c>
    </row>
    <row r="33" spans="1:3">
      <c s="4" r="A33" t="s">
        <v>291</v>
      </c>
      <c s="9" r="B33" t="n">
        <v>4.5</v>
      </c>
    </row>
    <row r="34" spans="1:3">
      <c s="4" r="A34" t="s">
        <v>293</v>
      </c>
    </row>
    <row r="35" spans="1:3">
      <c s="3" r="A35" t="s">
        <v>280</v>
      </c>
    </row>
    <row r="36" spans="1:3">
      <c s="4" r="A36" t="s">
        <v>286</v>
      </c>
      <c s="5" r="B36" t="n">
        <v>5000</v>
      </c>
      <c s="5" r="C36" t="n">
        <v>5000</v>
      </c>
    </row>
    <row r="37" spans="1:3">
      <c s="4" r="A37" t="s">
        <v>283</v>
      </c>
      <c s="9" r="C37" t="n">
        <v>5.5</v>
      </c>
    </row>
    <row r="38" spans="1:3">
      <c s="4" r="A38" t="s">
        <v>291</v>
      </c>
      <c s="9" r="B38" t="n">
        <v>5.5</v>
      </c>
    </row>
    <row r="39" spans="1:3">
      <c s="4" r="A39" t="s">
        <v>294</v>
      </c>
    </row>
    <row r="40" spans="1:3">
      <c s="3" r="A40" t="s">
        <v>280</v>
      </c>
    </row>
    <row r="41" spans="1:3">
      <c s="4" r="A41" t="s">
        <v>286</v>
      </c>
      <c s="5" r="C41" t="n">
        <v>500</v>
      </c>
    </row>
    <row r="42" spans="1:3">
      <c s="4" r="A42" t="s">
        <v>283</v>
      </c>
      <c s="9" r="C42" t="n">
        <v>7.5</v>
      </c>
    </row>
    <row r="43" spans="1:3">
      <c s="4" r="A43" t="s">
        <v>295</v>
      </c>
    </row>
    <row r="44" spans="1:3">
      <c s="3" r="A44" t="s">
        <v>280</v>
      </c>
    </row>
    <row r="45" spans="1:3">
      <c s="4" r="A45" t="s">
        <v>296</v>
      </c>
      <c s="5" r="B45" t="n">
        <v>4500000</v>
      </c>
    </row>
    <row r="46" spans="1:3">
      <c s="4" r="A46" t="s">
        <v>101</v>
      </c>
      <c s="7" r="B46" t="n">
        <v>48915744</v>
      </c>
    </row>
    <row r="47" spans="1:3">
      <c s="4" r="A47" t="s">
        <v>297</v>
      </c>
      <c s="5" r="B47" t="n">
        <v>2834256</v>
      </c>
    </row>
    <row r="48" spans="1:3">
      <c s="4" r="A48" t="s">
        <v>298</v>
      </c>
      <c s="7" r="B48" t="n">
        <v>51750000</v>
      </c>
    </row>
    <row r="49" spans="1:3">
      <c s="4" r="A49" t="s">
        <v>299</v>
      </c>
      <c s="9" r="B49" t="n">
        <v>1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s="1" r="A1" t="s">
        <v>300</v>
      </c>
      <c s="2" r="B1" t="s">
        <v>1</v>
      </c>
    </row>
    <row r="2" spans="1:3">
      <c s="2" r="B2" t="s">
        <v>2</v>
      </c>
      <c s="2" r="C2" t="s">
        <v>65</v>
      </c>
    </row>
    <row r="3" spans="1:3">
      <c s="3" r="A3" t="s">
        <v>301</v>
      </c>
    </row>
    <row r="4" spans="1:3">
      <c s="4" r="A4" t="s">
        <v>302</v>
      </c>
      <c s="4" r="B4" t="s">
        <v>303</v>
      </c>
      <c s="4" r="C4" t="s">
        <v>304</v>
      </c>
    </row>
    <row r="5" spans="1:3">
      <c s="4" r="A5" t="s">
        <v>305</v>
      </c>
      <c s="4" r="B5" t="s">
        <v>303</v>
      </c>
      <c s="4" r="C5" t="s">
        <v>304</v>
      </c>
    </row>
    <row r="6" spans="1:3">
      <c s="4" r="A6" t="s">
        <v>306</v>
      </c>
      <c s="4" r="B6" t="s">
        <v>307</v>
      </c>
      <c s="4" r="C6" t="s">
        <v>307</v>
      </c>
    </row>
    <row r="7" spans="1:3">
      <c s="4" r="A7" t="s">
        <v>308</v>
      </c>
      <c s="4" r="B7" t="s">
        <v>309</v>
      </c>
      <c s="4" r="C7" t="s">
        <v>309</v>
      </c>
    </row>
    <row r="8" spans="1:3">
      <c s="4" r="A8" t="s">
        <v>310</v>
      </c>
      <c s="4" r="B8" t="s">
        <v>311</v>
      </c>
      <c s="4" r="C8" t="s">
        <v>3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4</v>
      </c>
      <c s="2" r="B1" t="s">
        <v>2</v>
      </c>
      <c s="2" r="C1" t="s">
        <v>25</v>
      </c>
    </row>
    <row r="2" spans="1:3">
      <c s="4" r="A2" t="s">
        <v>55</v>
      </c>
      <c s="8" r="B2" t="n">
        <v>0.001</v>
      </c>
      <c s="8" r="C2" t="n">
        <v>0.001</v>
      </c>
    </row>
    <row r="3" spans="1:3">
      <c s="4" r="A3" t="s">
        <v>56</v>
      </c>
      <c s="5" r="B3" t="n">
        <v>50000000</v>
      </c>
      <c s="5" r="C3" t="n">
        <v>50000000</v>
      </c>
    </row>
    <row r="4" spans="1:3">
      <c s="4" r="A4" t="s">
        <v>57</v>
      </c>
      <c s="5" r="B4" t="n">
        <v>0</v>
      </c>
      <c s="5" r="C4" t="n">
        <v>0</v>
      </c>
    </row>
    <row r="5" spans="1:3">
      <c s="4" r="A5" t="s">
        <v>58</v>
      </c>
      <c s="5" r="B5" t="n">
        <v>0</v>
      </c>
      <c s="5" r="C5" t="n">
        <v>0</v>
      </c>
    </row>
    <row r="6" spans="1:3">
      <c s="4" r="A6" t="s">
        <v>59</v>
      </c>
      <c s="8" r="B6" t="n">
        <v>0.001</v>
      </c>
      <c s="8" r="C6" t="n">
        <v>0.001</v>
      </c>
    </row>
    <row r="7" spans="1:3">
      <c s="4" r="A7" t="s">
        <v>60</v>
      </c>
      <c s="5" r="B7" t="n">
        <v>150000000</v>
      </c>
      <c s="5" r="C7" t="n">
        <v>150000000</v>
      </c>
    </row>
    <row r="8" spans="1:3">
      <c s="4" r="A8" t="s">
        <v>61</v>
      </c>
      <c s="5" r="B8" t="n">
        <v>30276342</v>
      </c>
      <c s="5" r="C8" t="n">
        <v>25734467</v>
      </c>
    </row>
    <row r="9" spans="1:3">
      <c s="4" r="A9" t="s">
        <v>62</v>
      </c>
      <c s="5" r="B9" t="n">
        <v>30276342</v>
      </c>
      <c s="5" r="C9" t="n">
        <v>25734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3"/>
  </cols>
  <sheetData>
    <row r="1" spans="1:2">
      <c s="1" r="A1" t="s">
        <v>313</v>
      </c>
      <c s="2" r="B1" t="s">
        <v>314</v>
      </c>
    </row>
    <row r="2" spans="1:2">
      <c s="3" r="A2" t="s">
        <v>301</v>
      </c>
    </row>
    <row r="3" spans="1:2">
      <c s="4" r="A3" t="s">
        <v>315</v>
      </c>
      <c s="5" r="B3" t="n">
        <v>2684500</v>
      </c>
    </row>
    <row r="4" spans="1:2">
      <c s="4" r="A4" t="s">
        <v>316</v>
      </c>
      <c s="5" r="B4" t="n">
        <v>3750</v>
      </c>
    </row>
    <row r="5" spans="1:2">
      <c s="4" r="A5" t="s">
        <v>317</v>
      </c>
      <c s="5" r="B5" t="n">
        <v>-50000</v>
      </c>
    </row>
    <row r="6" spans="1:2">
      <c s="4" r="A6" t="s">
        <v>315</v>
      </c>
      <c s="5" r="B6" t="n">
        <v>2638250</v>
      </c>
    </row>
    <row r="7" spans="1:2">
      <c s="4" r="A7" t="s">
        <v>318</v>
      </c>
      <c s="5" r="B7" t="n">
        <v>975000</v>
      </c>
    </row>
    <row r="8" spans="1:2">
      <c s="4" r="A8" t="s">
        <v>319</v>
      </c>
      <c s="9" r="B8" t="n">
        <v>4.67</v>
      </c>
    </row>
    <row r="9" spans="1:2">
      <c s="4" r="A9" t="s">
        <v>320</v>
      </c>
      <c s="10" r="B9" t="n">
        <v>10.89</v>
      </c>
    </row>
    <row r="10" spans="1:2">
      <c s="4" r="A10" t="s">
        <v>321</v>
      </c>
      <c s="10" r="B10" t="n">
        <v>3.1</v>
      </c>
    </row>
    <row r="11" spans="1:2">
      <c s="4" r="A11" t="s">
        <v>319</v>
      </c>
      <c s="10" r="B11" t="n">
        <v>4.71</v>
      </c>
    </row>
    <row r="12" spans="1:2">
      <c s="4" r="A12" t="s">
        <v>322</v>
      </c>
      <c s="9" r="B12" t="n">
        <v>3.66</v>
      </c>
    </row>
    <row r="13" spans="1:2">
      <c s="4" r="A13" t="s">
        <v>323</v>
      </c>
      <c s="4" r="B13" t="s">
        <v>324</v>
      </c>
    </row>
    <row r="14" spans="1:2">
      <c s="4" r="A14" t="s">
        <v>325</v>
      </c>
      <c s="4" r="B14" t="s">
        <v>326</v>
      </c>
    </row>
    <row r="15" spans="1:2">
      <c s="4" r="A15" t="s">
        <v>327</v>
      </c>
      <c s="7" r="B15" t="n">
        <v>172684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s="1" r="A1" t="s">
        <v>328</v>
      </c>
      <c s="2" r="B1" t="s">
        <v>64</v>
      </c>
      <c s="2" r="D1" t="s">
        <v>1</v>
      </c>
      <c s="2" r="F1" t="s">
        <v>329</v>
      </c>
    </row>
    <row r="2" spans="1:7">
      <c s="2" r="B2" t="s">
        <v>2</v>
      </c>
      <c s="2" r="C2" t="s">
        <v>65</v>
      </c>
      <c s="2" r="D2" t="s">
        <v>2</v>
      </c>
      <c s="2" r="E2" t="s">
        <v>65</v>
      </c>
      <c s="2" r="F2" t="s">
        <v>330</v>
      </c>
      <c s="2" r="G2" t="s">
        <v>331</v>
      </c>
    </row>
    <row r="3" spans="1:7">
      <c s="3" r="A3" t="s">
        <v>301</v>
      </c>
    </row>
    <row r="4" spans="1:7">
      <c s="4" r="A4" t="s">
        <v>332</v>
      </c>
      <c s="5" r="B4" t="n">
        <v>2132750</v>
      </c>
      <c s="5" r="D4" t="n">
        <v>2132750</v>
      </c>
    </row>
    <row r="5" spans="1:7">
      <c s="4" r="A5" t="s">
        <v>333</v>
      </c>
      <c s="7" r="B5" t="n">
        <v>3774874</v>
      </c>
      <c s="7" r="D5" t="n">
        <v>3774874</v>
      </c>
    </row>
    <row r="6" spans="1:7">
      <c s="4" r="A6" t="s">
        <v>334</v>
      </c>
      <c s="4" r="D6" t="s">
        <v>335</v>
      </c>
    </row>
    <row r="7" spans="1:7">
      <c s="4" r="A7" t="s">
        <v>336</v>
      </c>
      <c s="7" r="B7" t="n">
        <v>1553050</v>
      </c>
      <c s="7" r="D7" t="n">
        <v>1553050</v>
      </c>
    </row>
    <row r="8" spans="1:7">
      <c s="4" r="A8" t="s">
        <v>337</v>
      </c>
      <c s="9" r="B8" t="n">
        <v>11.19</v>
      </c>
      <c s="9" r="D8" t="n">
        <v>11.19</v>
      </c>
    </row>
    <row r="9" spans="1:7">
      <c s="4" r="A9" t="s">
        <v>338</v>
      </c>
      <c s="7" r="B9" t="n">
        <v>656486</v>
      </c>
      <c s="7" r="C9" t="n">
        <v>640101</v>
      </c>
      <c s="7" r="D9" t="n">
        <v>1311174</v>
      </c>
      <c s="7" r="E9" t="n">
        <v>1299569</v>
      </c>
    </row>
    <row r="10" spans="1:7">
      <c s="4" r="A10" t="s">
        <v>339</v>
      </c>
      <c s="5" r="G10" t="n">
        <v>2500000</v>
      </c>
    </row>
    <row r="11" spans="1:7">
      <c s="4" r="A11" t="s">
        <v>340</v>
      </c>
      <c s="5" r="F11" t="n">
        <v>5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41</v>
      </c>
      <c s="2" r="B1" t="s">
        <v>228</v>
      </c>
    </row>
    <row r="2" spans="1:2">
      <c s="3" r="A2" t="s">
        <v>342</v>
      </c>
    </row>
    <row r="3" spans="1:2">
      <c s="4" r="A3" t="s">
        <v>343</v>
      </c>
      <c s="7" r="B3" t="n">
        <v>14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44</v>
      </c>
      <c s="2" r="B1" t="s">
        <v>249</v>
      </c>
    </row>
    <row r="2" spans="1:5">
      <c s="2" r="B2" t="s">
        <v>345</v>
      </c>
      <c s="2" r="C2" t="s">
        <v>346</v>
      </c>
      <c s="2" r="D2" t="s">
        <v>2</v>
      </c>
      <c s="2" r="E2" t="s">
        <v>25</v>
      </c>
    </row>
    <row r="3" spans="1:5">
      <c s="3" r="A3" t="s">
        <v>347</v>
      </c>
    </row>
    <row r="4" spans="1:5">
      <c s="4" r="A4" t="s">
        <v>348</v>
      </c>
      <c s="8" r="D4" t="n">
        <v>0.001</v>
      </c>
      <c s="8" r="E4" t="n">
        <v>0.001</v>
      </c>
    </row>
    <row r="5" spans="1:5">
      <c s="4" r="A5" t="s">
        <v>61</v>
      </c>
      <c s="5" r="D5" t="n">
        <v>30276342</v>
      </c>
      <c s="5" r="E5" t="n">
        <v>25734467</v>
      </c>
    </row>
    <row r="6" spans="1:5">
      <c s="4" r="A6" t="s">
        <v>349</v>
      </c>
    </row>
    <row r="7" spans="1:5">
      <c s="3" r="A7" t="s">
        <v>347</v>
      </c>
    </row>
    <row r="8" spans="1:5">
      <c s="4" r="A8" t="s">
        <v>61</v>
      </c>
      <c s="5" r="C8" t="n">
        <v>15000</v>
      </c>
    </row>
    <row r="9" spans="1:5">
      <c s="4" r="A9" t="s">
        <v>283</v>
      </c>
      <c s="9" r="B9" t="n">
        <v>4.5</v>
      </c>
    </row>
    <row r="10" spans="1:5">
      <c s="4" r="A10" t="s">
        <v>350</v>
      </c>
    </row>
    <row r="11" spans="1:5">
      <c s="3" r="A11" t="s">
        <v>347</v>
      </c>
    </row>
    <row r="12" spans="1:5">
      <c s="4" r="A12" t="s">
        <v>282</v>
      </c>
      <c s="5" r="B12" t="n">
        <v>67500</v>
      </c>
    </row>
    <row r="13" spans="1:5">
      <c s="4" r="A13" t="s">
        <v>351</v>
      </c>
    </row>
    <row r="14" spans="1:5">
      <c s="3" r="A14" t="s">
        <v>347</v>
      </c>
    </row>
    <row r="15" spans="1:5">
      <c s="4" r="A15" t="s">
        <v>298</v>
      </c>
      <c s="7" r="B15" t="n">
        <v>1150000</v>
      </c>
    </row>
    <row r="16" spans="1:5">
      <c s="4" r="A16" t="s">
        <v>352</v>
      </c>
      <c s="5" r="B16" t="n">
        <v>100000</v>
      </c>
    </row>
    <row r="17" spans="1:5">
      <c s="4" r="A17" t="s">
        <v>348</v>
      </c>
      <c s="8" r="B17" t="n">
        <v>0.001</v>
      </c>
    </row>
    <row r="18" spans="1:5">
      <c s="4" r="A18" t="s">
        <v>299</v>
      </c>
      <c s="9" r="B18" t="n">
        <v>11.5</v>
      </c>
    </row>
    <row r="19" spans="1:5">
      <c s="4" r="A19" t="s">
        <v>296</v>
      </c>
      <c s="5" r="B19" t="n">
        <v>4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8976790</v>
      </c>
      <c s="7" r="C4" t="n">
        <v>11204238</v>
      </c>
      <c s="7" r="D4" t="n">
        <v>15022491</v>
      </c>
      <c s="7" r="E4" t="n">
        <v>17174690</v>
      </c>
    </row>
    <row r="5" spans="1:5">
      <c s="3" r="A5" t="s">
        <v>68</v>
      </c>
    </row>
    <row r="6" spans="1:5">
      <c s="4" r="A6" t="s">
        <v>69</v>
      </c>
      <c s="5" r="B6" t="n">
        <v>2206057</v>
      </c>
      <c s="5" r="C6" t="n">
        <v>1077878</v>
      </c>
      <c s="5" r="D6" t="n">
        <v>4073852</v>
      </c>
      <c s="5" r="E6" t="n">
        <v>1848978</v>
      </c>
    </row>
    <row r="7" spans="1:5">
      <c s="4" r="A7" t="s">
        <v>70</v>
      </c>
      <c s="5" r="B7" t="n">
        <v>422884</v>
      </c>
      <c s="5" r="C7" t="n">
        <v>517052</v>
      </c>
      <c s="5" r="D7" t="n">
        <v>699915</v>
      </c>
      <c s="5" r="E7" t="n">
        <v>793013</v>
      </c>
    </row>
    <row r="8" spans="1:5">
      <c s="4" r="A8" t="s">
        <v>71</v>
      </c>
      <c s="5" r="B8" t="n">
        <v>3205033</v>
      </c>
      <c s="5" r="C8" t="n">
        <v>3477816</v>
      </c>
      <c s="5" r="D8" t="n">
        <v>6859331</v>
      </c>
      <c s="5" r="E8" t="n">
        <v>5008012</v>
      </c>
    </row>
    <row r="9" spans="1:5">
      <c s="4" r="A9" t="s">
        <v>72</v>
      </c>
      <c s="5" r="B9" t="n">
        <v>79400</v>
      </c>
      <c s="5" r="C9" t="n">
        <v>37312</v>
      </c>
      <c s="5" r="D9" t="n">
        <v>146379</v>
      </c>
      <c s="5" r="E9" t="n">
        <v>61694</v>
      </c>
    </row>
    <row r="10" spans="1:5">
      <c s="4" r="A10" t="s">
        <v>73</v>
      </c>
      <c s="5" r="B10" t="n">
        <v>2043730</v>
      </c>
      <c s="5" r="C10" t="n">
        <v>1634807</v>
      </c>
      <c s="5" r="D10" t="n">
        <v>3772717</v>
      </c>
      <c s="5" r="E10" t="n">
        <v>3199268</v>
      </c>
    </row>
    <row r="11" spans="1:5">
      <c s="4" r="A11" t="s">
        <v>74</v>
      </c>
      <c s="5" r="B11" t="n">
        <v>7957104</v>
      </c>
      <c s="5" r="C11" t="n">
        <v>6744865</v>
      </c>
      <c s="5" r="D11" t="n">
        <v>15552194</v>
      </c>
      <c s="5" r="E11" t="n">
        <v>10910965</v>
      </c>
    </row>
    <row r="12" spans="1:5">
      <c s="4" r="A12" t="s">
        <v>75</v>
      </c>
      <c s="5" r="B12" t="n">
        <v>1019686</v>
      </c>
      <c s="5" r="C12" t="n">
        <v>4459373</v>
      </c>
      <c s="5" r="D12" t="n">
        <v>-529703</v>
      </c>
      <c s="5" r="E12" t="n">
        <v>6263725</v>
      </c>
    </row>
    <row r="13" spans="1:5">
      <c s="3" r="A13" t="s">
        <v>76</v>
      </c>
    </row>
    <row r="14" spans="1:5">
      <c s="4" r="A14" t="s">
        <v>77</v>
      </c>
      <c s="5" r="B14" t="n">
        <v>-79005</v>
      </c>
      <c s="5" r="C14" t="n">
        <v>0</v>
      </c>
      <c s="5" r="D14" t="n">
        <v>-79005</v>
      </c>
      <c s="5" r="E14" t="n">
        <v>0</v>
      </c>
    </row>
    <row r="15" spans="1:5">
      <c s="4" r="A15" t="s">
        <v>78</v>
      </c>
      <c s="5" r="B15" t="n">
        <v>2</v>
      </c>
      <c s="5" r="C15" t="n">
        <v>19576</v>
      </c>
      <c s="5" r="D15" t="n">
        <v>782</v>
      </c>
      <c s="5" r="E15" t="n">
        <v>62349</v>
      </c>
    </row>
    <row r="16" spans="1:5">
      <c s="4" r="A16" t="s">
        <v>79</v>
      </c>
      <c s="5" r="B16" t="n">
        <v>-79003</v>
      </c>
      <c s="5" r="C16" t="n">
        <v>19576</v>
      </c>
      <c s="5" r="D16" t="n">
        <v>-78223</v>
      </c>
      <c s="5" r="E16" t="n">
        <v>62349</v>
      </c>
    </row>
    <row r="17" spans="1:5">
      <c s="4" r="A17" t="s">
        <v>80</v>
      </c>
      <c s="5" r="B17" t="n">
        <v>940683</v>
      </c>
      <c s="5" r="C17" t="n">
        <v>4478949</v>
      </c>
      <c s="5" r="D17" t="n">
        <v>-607926</v>
      </c>
      <c s="5" r="E17" t="n">
        <v>6326074</v>
      </c>
    </row>
    <row r="18" spans="1:5">
      <c s="4" r="A18" t="s">
        <v>81</v>
      </c>
      <c s="5" r="B18" t="n">
        <v>-406516</v>
      </c>
      <c s="5" r="C18" t="n">
        <v>-1657211</v>
      </c>
      <c s="5" r="D18" t="n">
        <v>166469</v>
      </c>
      <c s="5" r="E18" t="n">
        <v>-2340647</v>
      </c>
    </row>
    <row r="19" spans="1:5">
      <c s="4" r="A19" t="s">
        <v>82</v>
      </c>
      <c s="7" r="B19" t="n">
        <v>534167</v>
      </c>
      <c s="7" r="C19" t="n">
        <v>2821738</v>
      </c>
      <c s="7" r="D19" t="n">
        <v>-441457</v>
      </c>
      <c s="7" r="E19" t="n">
        <v>3985427</v>
      </c>
    </row>
    <row r="20" spans="1:5">
      <c s="4" r="A20" t="s">
        <v>83</v>
      </c>
      <c s="9" r="B20" t="n">
        <v>0.02</v>
      </c>
      <c s="9" r="C20" t="n">
        <v>0.12</v>
      </c>
      <c s="9" r="D20" t="n">
        <v>-0.02</v>
      </c>
      <c s="9" r="E20" t="n">
        <v>0.17</v>
      </c>
    </row>
    <row r="21" spans="1:5">
      <c s="4" r="A21" t="s">
        <v>84</v>
      </c>
      <c s="9" r="B21" t="n">
        <v>0.02</v>
      </c>
      <c s="9" r="C21" t="n">
        <v>0.11</v>
      </c>
      <c s="9" r="D21" t="n">
        <v>-0.02</v>
      </c>
      <c s="9" r="E21" t="n">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5</v>
      </c>
    </row>
    <row r="3" spans="1:3">
      <c s="3" r="A3" t="s">
        <v>86</v>
      </c>
    </row>
    <row r="4" spans="1:3">
      <c s="4" r="A4" t="s">
        <v>87</v>
      </c>
      <c s="7" r="B4" t="n">
        <v>-441457</v>
      </c>
      <c s="7" r="C4" t="n">
        <v>3985427</v>
      </c>
    </row>
    <row r="5" spans="1:3">
      <c s="3" r="A5" t="s">
        <v>88</v>
      </c>
    </row>
    <row r="6" spans="1:3">
      <c s="4" r="A6" t="s">
        <v>71</v>
      </c>
      <c s="5" r="B6" t="n">
        <v>6859331</v>
      </c>
      <c s="5" r="C6" t="n">
        <v>5008012</v>
      </c>
    </row>
    <row r="7" spans="1:3">
      <c s="4" r="A7" t="s">
        <v>72</v>
      </c>
      <c s="5" r="B7" t="n">
        <v>146379</v>
      </c>
      <c s="5" r="C7" t="n">
        <v>61694</v>
      </c>
    </row>
    <row r="8" spans="1:3">
      <c s="4" r="A8" t="s">
        <v>89</v>
      </c>
      <c s="5" r="B8" t="n">
        <v>1311174</v>
      </c>
      <c s="5" r="C8" t="n">
        <v>1299569</v>
      </c>
    </row>
    <row r="9" spans="1:3">
      <c s="4" r="A9" t="s">
        <v>90</v>
      </c>
      <c s="5" r="B9" t="n">
        <v>-166469</v>
      </c>
      <c s="5" r="C9" t="n">
        <v>2340647</v>
      </c>
    </row>
    <row r="10" spans="1:3">
      <c s="3" r="A10" t="s">
        <v>91</v>
      </c>
    </row>
    <row r="11" spans="1:3">
      <c s="4" r="A11" t="s">
        <v>28</v>
      </c>
      <c s="5" r="B11" t="n">
        <v>-347968</v>
      </c>
      <c s="5" r="C11" t="n">
        <v>-892225</v>
      </c>
    </row>
    <row r="12" spans="1:3">
      <c s="4" r="A12" t="s">
        <v>92</v>
      </c>
      <c s="5" r="B12" t="n">
        <v>-1014883</v>
      </c>
      <c s="5" r="C12" t="n">
        <v>-193045</v>
      </c>
    </row>
    <row r="13" spans="1:3">
      <c s="4" r="A13" t="s">
        <v>40</v>
      </c>
      <c s="5" r="B13" t="n">
        <v>-9263763</v>
      </c>
      <c s="5" r="C13" t="n">
        <v>1422697</v>
      </c>
    </row>
    <row r="14" spans="1:3">
      <c s="4" r="A14" t="s">
        <v>93</v>
      </c>
      <c s="5" r="B14" t="n">
        <v>-2917656</v>
      </c>
      <c s="5" r="C14" t="n">
        <v>13032776</v>
      </c>
    </row>
    <row r="15" spans="1:3">
      <c s="3" r="A15" t="s">
        <v>94</v>
      </c>
    </row>
    <row r="16" spans="1:3">
      <c s="4" r="A16" t="s">
        <v>95</v>
      </c>
      <c s="5" r="B16" t="n">
        <v>-76683890</v>
      </c>
      <c s="5" r="C16" t="n">
        <v>-10974396</v>
      </c>
    </row>
    <row r="17" spans="1:3">
      <c s="4" r="A17" t="s">
        <v>96</v>
      </c>
      <c s="5" r="B17" t="n">
        <v>-12815328</v>
      </c>
      <c s="5" r="C17" t="n">
        <v>-37324033</v>
      </c>
    </row>
    <row r="18" spans="1:3">
      <c s="4" r="A18" t="s">
        <v>97</v>
      </c>
      <c s="5" r="B18" t="n">
        <v>-316039</v>
      </c>
      <c s="5" r="C18" t="n">
        <v>-239210</v>
      </c>
    </row>
    <row r="19" spans="1:3">
      <c s="4" r="A19" t="s">
        <v>98</v>
      </c>
      <c s="5" r="B19" t="n">
        <v>-89815257</v>
      </c>
      <c s="5" r="C19" t="n">
        <v>-48537639</v>
      </c>
    </row>
    <row r="20" spans="1:3">
      <c s="3" r="A20" t="s">
        <v>99</v>
      </c>
    </row>
    <row r="21" spans="1:3">
      <c s="4" r="A21" t="s">
        <v>100</v>
      </c>
      <c s="5" r="B21" t="n">
        <v>62500</v>
      </c>
      <c s="5" r="C21" t="n">
        <v>22500</v>
      </c>
    </row>
    <row r="22" spans="1:3">
      <c s="4" r="A22" t="s">
        <v>101</v>
      </c>
      <c s="5" r="B22" t="n">
        <v>48915744</v>
      </c>
      <c s="5" r="C22" t="n">
        <v>28667132</v>
      </c>
    </row>
    <row r="23" spans="1:3">
      <c s="4" r="A23" t="s">
        <v>102</v>
      </c>
      <c s="5" r="B23" t="n">
        <v>40900000</v>
      </c>
      <c s="5" r="C23" t="n">
        <v>0</v>
      </c>
    </row>
    <row r="24" spans="1:3">
      <c s="4" r="A24" t="s">
        <v>103</v>
      </c>
      <c s="5" r="B24" t="n">
        <v>89878244</v>
      </c>
      <c s="5" r="C24" t="n">
        <v>28689632</v>
      </c>
    </row>
    <row r="25" spans="1:3">
      <c s="4" r="A25" t="s">
        <v>104</v>
      </c>
      <c s="5" r="B25" t="n">
        <v>-2854669</v>
      </c>
      <c s="5" r="C25" t="n">
        <v>-6815231</v>
      </c>
    </row>
    <row r="26" spans="1:3">
      <c s="4" r="A26" t="s">
        <v>105</v>
      </c>
      <c s="5" r="B26" t="n">
        <v>8622235</v>
      </c>
      <c s="5" r="C26" t="n">
        <v>52350583</v>
      </c>
    </row>
    <row r="27" spans="1:3">
      <c s="4" r="A27" t="s">
        <v>106</v>
      </c>
      <c s="5" r="B27" t="n">
        <v>5767566</v>
      </c>
      <c s="5" r="C27" t="n">
        <v>45535352</v>
      </c>
    </row>
    <row r="28" spans="1:3">
      <c s="3" r="A28" t="s">
        <v>107</v>
      </c>
    </row>
    <row r="29" spans="1:3">
      <c s="4" r="A29" t="s">
        <v>108</v>
      </c>
      <c s="5" r="B29" t="n">
        <v>2177110</v>
      </c>
      <c s="5" r="C29" t="n">
        <v>294772</v>
      </c>
    </row>
    <row r="30" spans="1:3">
      <c s="4" r="A30" t="s">
        <v>109</v>
      </c>
      <c s="7" r="B30" t="n">
        <v>45007</v>
      </c>
      <c s="7" r="C30" t="n">
        <v>7379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EARNINGS (LOSS) PER SHARE INFOR</vt:lpstr>
      <vt:lpstr>ACQUISITIONS</vt:lpstr>
      <vt:lpstr>REVOLVING LINE OF CREDIT</vt:lpstr>
      <vt:lpstr>ASSET RETIREMENT OBLIGATION</vt:lpstr>
      <vt:lpstr>STOCKHOLDERS' EQUITY</vt:lpstr>
      <vt:lpstr>EMPLOYEE STOCK OPTIONS</vt:lpstr>
      <vt:lpstr>CONTINGENCIES AND COMMITMENTS</vt:lpstr>
      <vt:lpstr>SUBSEQUENT EVENTS</vt:lpstr>
      <vt:lpstr>BASIS OF PRESENTATION AND SIG15</vt:lpstr>
      <vt:lpstr>EARNINGS (LOSS) PER SHARE INF16</vt:lpstr>
      <vt:lpstr>ACQUISITIONS (Tables)</vt:lpstr>
      <vt:lpstr>ASSET RETIREMENT OBLIGATION (Ta</vt:lpstr>
      <vt:lpstr>EMPLOYEE STOCK OPTIONS (Tables)</vt:lpstr>
      <vt:lpstr>BASIS OF PRESENTATION AND SIG20</vt:lpstr>
      <vt:lpstr>EARNINGS (LOSS) PER SHARE INF21</vt:lpstr>
      <vt:lpstr>EARNINGS (LOSS) PER SHARE INF22</vt:lpstr>
      <vt:lpstr>ACQUISITIONS (Details)</vt:lpstr>
      <vt:lpstr>ACQUISITIONS (Details 1)</vt:lpstr>
      <vt:lpstr>ACQUISITIONS (Details Textual)</vt:lpstr>
      <vt:lpstr>REVOLVING LINE OF CREDIT (Detai</vt:lpstr>
      <vt:lpstr>ASSET RETIREMENT OBLIGATION (De</vt:lpstr>
      <vt:lpstr>STOCKHOLDERS' EQUITY (Details T</vt:lpstr>
      <vt:lpstr>EMPLOYEE STOCK OPTIONS (Details</vt:lpstr>
      <vt:lpstr>EMPLOYEE STOCK OPTIONS (Detai30</vt:lpstr>
      <vt:lpstr>EMPLOYEE STOCK OPTIONS (Detai31</vt:lpstr>
      <vt:lpstr>CONTINGENCIES AND COMMITMENT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1:50Z</dcterms:created>
  <dcterms:modified xmlns:dcterms="http://purl.org/dc/terms/" xmlns:xsi="http://www.w3.org/2001/XMLSchema-instance" xsi:type="dcterms:W3CDTF">2015-08-10T16:11:50Z</dcterms:modified>
  <dc:title xmlns:dc="http://purl.org/dc/elements/1.1/">Untitled</dc:title>
  <dc:description xmlns:dc="http://purl.org/dc/elements/1.1/"/>
  <dc:subject xmlns:dc="http://purl.org/dc/elements/1.1/"/>
  <cp:keywords/>
  <cp:category/>
</cp:coreProperties>
</file>